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Accounting Standards Issued but" sheetId="8" state="visible" r:id="rId8"/>
    <sheet xmlns:r="http://schemas.openxmlformats.org/officeDocument/2006/relationships" name="Cash and Cash Equivalents" sheetId="9" state="visible" r:id="rId9"/>
    <sheet xmlns:r="http://schemas.openxmlformats.org/officeDocument/2006/relationships" name="Receivables" sheetId="10" state="visible" r:id="rId10"/>
    <sheet xmlns:r="http://schemas.openxmlformats.org/officeDocument/2006/relationships" name="Plant and Equipment" sheetId="11" state="visible" r:id="rId11"/>
    <sheet xmlns:r="http://schemas.openxmlformats.org/officeDocument/2006/relationships" name="Acquisition of Intermeccanica" sheetId="12" state="visible" r:id="rId12"/>
    <sheet xmlns:r="http://schemas.openxmlformats.org/officeDocument/2006/relationships" name="Trade Payables and Accrued Liab" sheetId="13" state="visible" r:id="rId13"/>
    <sheet xmlns:r="http://schemas.openxmlformats.org/officeDocument/2006/relationships" name="Commitments" sheetId="14" state="visible" r:id="rId14"/>
    <sheet xmlns:r="http://schemas.openxmlformats.org/officeDocument/2006/relationships" name="Income Tax Expense and Deferred" sheetId="15" state="visible" r:id="rId15"/>
    <sheet xmlns:r="http://schemas.openxmlformats.org/officeDocument/2006/relationships" name="Convertible Loan" sheetId="16" state="visible" r:id="rId16"/>
    <sheet xmlns:r="http://schemas.openxmlformats.org/officeDocument/2006/relationships" name="Derivative Liability" sheetId="17" state="visible" r:id="rId17"/>
    <sheet xmlns:r="http://schemas.openxmlformats.org/officeDocument/2006/relationships" name="Share Capital" sheetId="18" state="visible" r:id="rId18"/>
    <sheet xmlns:r="http://schemas.openxmlformats.org/officeDocument/2006/relationships" name="Reserves" sheetId="19" state="visible" r:id="rId19"/>
    <sheet xmlns:r="http://schemas.openxmlformats.org/officeDocument/2006/relationships" name="General and Administrative Expe" sheetId="20" state="visible" r:id="rId20"/>
    <sheet xmlns:r="http://schemas.openxmlformats.org/officeDocument/2006/relationships" name="Research and Development Expens" sheetId="21" state="visible" r:id="rId21"/>
    <sheet xmlns:r="http://schemas.openxmlformats.org/officeDocument/2006/relationships" name="Sales and Marketing Expenses" sheetId="22" state="visible" r:id="rId22"/>
    <sheet xmlns:r="http://schemas.openxmlformats.org/officeDocument/2006/relationships" name="Segmented Information" sheetId="23" state="visible" r:id="rId23"/>
    <sheet xmlns:r="http://schemas.openxmlformats.org/officeDocument/2006/relationships" name="Related Party Transactions" sheetId="24" state="visible" r:id="rId24"/>
    <sheet xmlns:r="http://schemas.openxmlformats.org/officeDocument/2006/relationships" name="Financial Instruments and Finan" sheetId="25" state="visible" r:id="rId25"/>
    <sheet xmlns:r="http://schemas.openxmlformats.org/officeDocument/2006/relationships" name="Capital management"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Cash and Cash Equivalents (Tabl" sheetId="30" state="visible" r:id="rId30"/>
    <sheet xmlns:r="http://schemas.openxmlformats.org/officeDocument/2006/relationships" name="Receivables (Tables)" sheetId="31" state="visible" r:id="rId31"/>
    <sheet xmlns:r="http://schemas.openxmlformats.org/officeDocument/2006/relationships" name="Plant and Equipment (Tables)" sheetId="32" state="visible" r:id="rId32"/>
    <sheet xmlns:r="http://schemas.openxmlformats.org/officeDocument/2006/relationships" name="Acquisition of Intermeccanica (" sheetId="33" state="visible" r:id="rId33"/>
    <sheet xmlns:r="http://schemas.openxmlformats.org/officeDocument/2006/relationships" name="Trade Payables and Accrued Li34" sheetId="34" state="visible" r:id="rId34"/>
    <sheet xmlns:r="http://schemas.openxmlformats.org/officeDocument/2006/relationships" name="Commitments (Tables)" sheetId="35" state="visible" r:id="rId35"/>
    <sheet xmlns:r="http://schemas.openxmlformats.org/officeDocument/2006/relationships" name="Income Tax Expense and Deferr36" sheetId="36" state="visible" r:id="rId36"/>
    <sheet xmlns:r="http://schemas.openxmlformats.org/officeDocument/2006/relationships" name="Convertible Loan (Tables)" sheetId="37" state="visible" r:id="rId37"/>
    <sheet xmlns:r="http://schemas.openxmlformats.org/officeDocument/2006/relationships" name="Derivative Liability (Tables)" sheetId="38" state="visible" r:id="rId38"/>
    <sheet xmlns:r="http://schemas.openxmlformats.org/officeDocument/2006/relationships" name="Share Capital (Tables)" sheetId="39" state="visible" r:id="rId39"/>
    <sheet xmlns:r="http://schemas.openxmlformats.org/officeDocument/2006/relationships" name="General and Administrative Ex40" sheetId="40" state="visible" r:id="rId40"/>
    <sheet xmlns:r="http://schemas.openxmlformats.org/officeDocument/2006/relationships" name="Research and Development Expe41" sheetId="41" state="visible" r:id="rId41"/>
    <sheet xmlns:r="http://schemas.openxmlformats.org/officeDocument/2006/relationships" name="Sales and Marketing Expenses (T" sheetId="42" state="visible" r:id="rId42"/>
    <sheet xmlns:r="http://schemas.openxmlformats.org/officeDocument/2006/relationships" name="Segmented Information (Tables)" sheetId="43" state="visible" r:id="rId43"/>
    <sheet xmlns:r="http://schemas.openxmlformats.org/officeDocument/2006/relationships" name="Related Party Transactions (Tab" sheetId="44" state="visible" r:id="rId44"/>
    <sheet xmlns:r="http://schemas.openxmlformats.org/officeDocument/2006/relationships" name="Financial Instruments and Fin45" sheetId="45" state="visible" r:id="rId45"/>
    <sheet xmlns:r="http://schemas.openxmlformats.org/officeDocument/2006/relationships" name="Significant Accounting Polici46" sheetId="46" state="visible" r:id="rId46"/>
    <sheet xmlns:r="http://schemas.openxmlformats.org/officeDocument/2006/relationships" name="Cash and Cash Equivalents (Deta" sheetId="47" state="visible" r:id="rId47"/>
    <sheet xmlns:r="http://schemas.openxmlformats.org/officeDocument/2006/relationships" name="Receivables (Details)" sheetId="48" state="visible" r:id="rId48"/>
    <sheet xmlns:r="http://schemas.openxmlformats.org/officeDocument/2006/relationships" name="Plant and Equipment (Details)" sheetId="49" state="visible" r:id="rId49"/>
    <sheet xmlns:r="http://schemas.openxmlformats.org/officeDocument/2006/relationships" name="Plant and Equipment (Details Te" sheetId="50" state="visible" r:id="rId50"/>
    <sheet xmlns:r="http://schemas.openxmlformats.org/officeDocument/2006/relationships" name="Acquisition of Intermeccanica51" sheetId="51" state="visible" r:id="rId51"/>
    <sheet xmlns:r="http://schemas.openxmlformats.org/officeDocument/2006/relationships" name="Acquisition of Intermeccanica52" sheetId="52" state="visible" r:id="rId52"/>
    <sheet xmlns:r="http://schemas.openxmlformats.org/officeDocument/2006/relationships" name="Acquisition of Intermeccanica53" sheetId="53" state="visible" r:id="rId53"/>
    <sheet xmlns:r="http://schemas.openxmlformats.org/officeDocument/2006/relationships" name="Acquisition of Intermeccanica54" sheetId="54" state="visible" r:id="rId54"/>
    <sheet xmlns:r="http://schemas.openxmlformats.org/officeDocument/2006/relationships" name="Trade Payables and Accrued Li55" sheetId="55" state="visible" r:id="rId55"/>
    <sheet xmlns:r="http://schemas.openxmlformats.org/officeDocument/2006/relationships" name="Commitments (Details)" sheetId="56" state="visible" r:id="rId56"/>
    <sheet xmlns:r="http://schemas.openxmlformats.org/officeDocument/2006/relationships" name="Commitments (Details Textual)" sheetId="57" state="visible" r:id="rId57"/>
    <sheet xmlns:r="http://schemas.openxmlformats.org/officeDocument/2006/relationships" name="Income Tax Expense and Deferr58" sheetId="58" state="visible" r:id="rId58"/>
    <sheet xmlns:r="http://schemas.openxmlformats.org/officeDocument/2006/relationships" name="Income Tax Expense and Deferr59" sheetId="59" state="visible" r:id="rId59"/>
    <sheet xmlns:r="http://schemas.openxmlformats.org/officeDocument/2006/relationships" name="Income Tax Expense and Deferr60" sheetId="60" state="visible" r:id="rId60"/>
    <sheet xmlns:r="http://schemas.openxmlformats.org/officeDocument/2006/relationships" name="Convertible Loan (Details)" sheetId="61" state="visible" r:id="rId61"/>
    <sheet xmlns:r="http://schemas.openxmlformats.org/officeDocument/2006/relationships" name="Convertible Loan (Details Textu" sheetId="62" state="visible" r:id="rId62"/>
    <sheet xmlns:r="http://schemas.openxmlformats.org/officeDocument/2006/relationships" name="Derivative Liability (Details)" sheetId="63" state="visible" r:id="rId63"/>
    <sheet xmlns:r="http://schemas.openxmlformats.org/officeDocument/2006/relationships" name="Derivative Liability (Details 1" sheetId="64" state="visible" r:id="rId64"/>
    <sheet xmlns:r="http://schemas.openxmlformats.org/officeDocument/2006/relationships" name="Derivative Liability (Details T" sheetId="65" state="visible" r:id="rId65"/>
    <sheet xmlns:r="http://schemas.openxmlformats.org/officeDocument/2006/relationships" name="Share Capital (Details)" sheetId="66" state="visible" r:id="rId66"/>
    <sheet xmlns:r="http://schemas.openxmlformats.org/officeDocument/2006/relationships" name="Share Capital (Details 1)" sheetId="67" state="visible" r:id="rId67"/>
    <sheet xmlns:r="http://schemas.openxmlformats.org/officeDocument/2006/relationships" name="Share Capital (Details 2)" sheetId="68" state="visible" r:id="rId68"/>
    <sheet xmlns:r="http://schemas.openxmlformats.org/officeDocument/2006/relationships" name="Share Capital (Details 3)" sheetId="69" state="visible" r:id="rId69"/>
    <sheet xmlns:r="http://schemas.openxmlformats.org/officeDocument/2006/relationships" name="Share Capital (Details 4)" sheetId="70" state="visible" r:id="rId70"/>
    <sheet xmlns:r="http://schemas.openxmlformats.org/officeDocument/2006/relationships" name="Share Capital (Details 5)" sheetId="71" state="visible" r:id="rId71"/>
    <sheet xmlns:r="http://schemas.openxmlformats.org/officeDocument/2006/relationships" name="Share Capital (Details Textual)" sheetId="72" state="visible" r:id="rId72"/>
    <sheet xmlns:r="http://schemas.openxmlformats.org/officeDocument/2006/relationships" name="General and Administrative Ex73" sheetId="73" state="visible" r:id="rId73"/>
    <sheet xmlns:r="http://schemas.openxmlformats.org/officeDocument/2006/relationships" name="Research and Development Expe74" sheetId="74" state="visible" r:id="rId74"/>
    <sheet xmlns:r="http://schemas.openxmlformats.org/officeDocument/2006/relationships" name="Sales and Marketing Expenses (D" sheetId="75" state="visible" r:id="rId75"/>
    <sheet xmlns:r="http://schemas.openxmlformats.org/officeDocument/2006/relationships" name="Segmented Information (Details)" sheetId="76" state="visible" r:id="rId76"/>
    <sheet xmlns:r="http://schemas.openxmlformats.org/officeDocument/2006/relationships" name="Segmented Information (Details " sheetId="77" state="visible" r:id="rId77"/>
    <sheet xmlns:r="http://schemas.openxmlformats.org/officeDocument/2006/relationships" name="Related Party Transactions (Det" sheetId="78" state="visible" r:id="rId78"/>
    <sheet xmlns:r="http://schemas.openxmlformats.org/officeDocument/2006/relationships" name="Related Party Transactions (D79" sheetId="79" state="visible" r:id="rId79"/>
    <sheet xmlns:r="http://schemas.openxmlformats.org/officeDocument/2006/relationships" name="Financial Instruments and Fin80" sheetId="80" state="visible" r:id="rId80"/>
    <sheet xmlns:r="http://schemas.openxmlformats.org/officeDocument/2006/relationships" name="Financial Instruments and Fin81" sheetId="81" state="visible" r:id="rId81"/>
    <sheet xmlns:r="http://schemas.openxmlformats.org/officeDocument/2006/relationships" name="Financial Instruments and Fin82" sheetId="82" state="visible" r:id="rId82"/>
    <sheet xmlns:r="http://schemas.openxmlformats.org/officeDocument/2006/relationships" name="Financial Instruments and Fin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742">
  <si>
    <t>Document and Entity Information</t>
  </si>
  <si>
    <t>12 Months Ended</t>
  </si>
  <si>
    <t>Dec. 31, 2017shares</t>
  </si>
  <si>
    <t>Document and Entity Information [Abstract]</t>
  </si>
  <si>
    <t>Entity Registrant Name</t>
  </si>
  <si>
    <t>ELECTRAMECCANICA VEHICLES CORP.</t>
  </si>
  <si>
    <t>Entity Central Index Key</t>
  </si>
  <si>
    <t>Trading Symbol</t>
  </si>
  <si>
    <t>ECCTF</t>
  </si>
  <si>
    <t>Amendment Flag</t>
  </si>
  <si>
    <t>true</t>
  </si>
  <si>
    <t>Amendment Description</t>
  </si>
  <si>
    <t>Explanatory Note We are filing this Amendment No. 1 on Form 20-F/A to amend our Annual Report on Form 20-F for the year ended December 31, 2017 (the "Original Filing") that was filed with the Securities and Exchange Commission on April 19, 2018, (i) to add a third year of financial data to our statements of comprehensive loss, statements of changes in equity and statements of cash flows, (ii) to add an analysis of our results of operations for the year ended December 31, 2016 as Compared to the period ended December 31, 2015, (iii) to provide audited financial statements for Intermeccanica International Inc. for the year ended March 31, 2017, (iv) to provide unaudited financial statements for Intermeccanica International Inc. for the six months ended September 30, 2017, (v) to furnish XBRL (eXtensible Business Reporting Language) documents under Exhibit 101, (vi) to revise disclosure on the compensation of the committees of our board of directors and (vii) to discuss changes to our code of ethics that were made in 2017. We have not updated other information in the Original Filing to account for events that have occurred since the Original Filing.</t>
  </si>
  <si>
    <t>Document Fiscal Period Focus</t>
  </si>
  <si>
    <t>FY</t>
  </si>
  <si>
    <t>Current Fiscal Year End Date</t>
  </si>
  <si>
    <t>--12-31</t>
  </si>
  <si>
    <t>Document Type</t>
  </si>
  <si>
    <t>20-F</t>
  </si>
  <si>
    <t>Document Period End Date</t>
  </si>
  <si>
    <t>Dec. 31,
		2017</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Consolidated Statements of Financial Position - CAD ($)</t>
  </si>
  <si>
    <t>Dec. 31, 2017</t>
  </si>
  <si>
    <t>Dec. 31, 2016</t>
  </si>
  <si>
    <t>Current assets</t>
  </si>
  <si>
    <t>Cash and cash equivalents</t>
  </si>
  <si>
    <t>Receivables</t>
  </si>
  <si>
    <t>Prepaid expenses</t>
  </si>
  <si>
    <t>Inventory</t>
  </si>
  <si>
    <t xml:space="preserve"> </t>
  </si>
  <si>
    <t>Non-current assets</t>
  </si>
  <si>
    <t>Plant and equipment</t>
  </si>
  <si>
    <t>Investment</t>
  </si>
  <si>
    <t>Trademark and patents</t>
  </si>
  <si>
    <t>Goodwill and other intangible assets</t>
  </si>
  <si>
    <t>TOTAL ASSETS</t>
  </si>
  <si>
    <t>Current liabilities</t>
  </si>
  <si>
    <t>Bank overdraft and demand loan</t>
  </si>
  <si>
    <t>Trade payables and accrued liabilities</t>
  </si>
  <si>
    <t>Customer deposits</t>
  </si>
  <si>
    <t>Convertible loan</t>
  </si>
  <si>
    <t>Shareholder loan</t>
  </si>
  <si>
    <t>Promissory note</t>
  </si>
  <si>
    <t>Deferred income tax</t>
  </si>
  <si>
    <t>Total Current Liabilities</t>
  </si>
  <si>
    <t>Non-current liabilities</t>
  </si>
  <si>
    <t>Derivative liability</t>
  </si>
  <si>
    <t>[1]</t>
  </si>
  <si>
    <t>TOTAL LIABILITIES</t>
  </si>
  <si>
    <t>EQUITY</t>
  </si>
  <si>
    <t>Share capital</t>
  </si>
  <si>
    <t>Common share subscription</t>
  </si>
  <si>
    <t>Share-based payment reserve</t>
  </si>
  <si>
    <t>Equity component reserve</t>
  </si>
  <si>
    <t>Deficit</t>
  </si>
  <si>
    <t>TOTAL EQUITY</t>
  </si>
  <si>
    <t>TOTAL LIABILITIES AND EQUITY</t>
  </si>
  <si>
    <t>The warrant derivative liability is valued at fair value in accordance with International Financial Reporting Standards (''IFRS''). There are no circumstances in which the Company would be required to pay cash upon exercise or expiry of the warrants. See Note 12.</t>
  </si>
  <si>
    <t>Consolidated Statements of Comprehensive Loss - CAD ($)</t>
  </si>
  <si>
    <t>10 Months Ended</t>
  </si>
  <si>
    <t>Dec. 31, 2015</t>
  </si>
  <si>
    <t>Profit or loss [Abstract]</t>
  </si>
  <si>
    <t>Revenue</t>
  </si>
  <si>
    <t>Cost of revenue</t>
  </si>
  <si>
    <t>Gross profit</t>
  </si>
  <si>
    <t>Operating expenses</t>
  </si>
  <si>
    <t>Amortization</t>
  </si>
  <si>
    <t>General and administrative expenses</t>
  </si>
  <si>
    <t>Research and development expenses</t>
  </si>
  <si>
    <t>Sales and marketing expenses</t>
  </si>
  <si>
    <t>Stock-based compensation expense</t>
  </si>
  <si>
    <t>Share-based payment expense</t>
  </si>
  <si>
    <t>Loss before other items</t>
  </si>
  <si>
    <t>Other items</t>
  </si>
  <si>
    <t>Accretion interest expense</t>
  </si>
  <si>
    <t>Changes in fair value of warrant derivative</t>
  </si>
  <si>
    <t>Finder's fee on convertible loan</t>
  </si>
  <si>
    <t>Impairment of goodwill</t>
  </si>
  <si>
    <t>Foreign exchange loss</t>
  </si>
  <si>
    <t>Net and comprehensive loss</t>
  </si>
  <si>
    <t>Loss per share - basic and fully diluted</t>
  </si>
  <si>
    <t>Weighted average number of shares outstanding - basic and fully diluted</t>
  </si>
  <si>
    <t>Consolidated Statements of Changes in Equity</t>
  </si>
  <si>
    <t>CAD ($)</t>
  </si>
  <si>
    <t>Share capitalCAD ($)shares</t>
  </si>
  <si>
    <t>Share capitalUSD ($)shares</t>
  </si>
  <si>
    <t>Share subscriptionCAD ($)</t>
  </si>
  <si>
    <t>Share Issue costCAD ($)shares</t>
  </si>
  <si>
    <t>Share-based payment reserveCAD ($)</t>
  </si>
  <si>
    <t>Equity component reserveCAD ($)</t>
  </si>
  <si>
    <t>DeficitCAD ($)</t>
  </si>
  <si>
    <t>Beginning balance at Feb. 16, 2015</t>
  </si>
  <si>
    <t>Beginning balance, shares at Feb. 16, 2015 | shares</t>
  </si>
  <si>
    <t>Shares issued for cash - seed capital</t>
  </si>
  <si>
    <t>Shares issued for cash - seed capital, shares | shares</t>
  </si>
  <si>
    <t>Shares issued for cash - private placements</t>
  </si>
  <si>
    <t>Shares issued for cash - private placements, shares | shares</t>
  </si>
  <si>
    <t>Stock-based compensation</t>
  </si>
  <si>
    <t>Share subscription</t>
  </si>
  <si>
    <t>Net and comprehensive loss for the year</t>
  </si>
  <si>
    <t>Ending balance at Dec. 31, 2015</t>
  </si>
  <si>
    <t>Ending balance, shares at Dec. 31, 2015 | shares</t>
  </si>
  <si>
    <t>Shares issued for cash</t>
  </si>
  <si>
    <t>Shares issued for cash, shares | shares</t>
  </si>
  <si>
    <t>Share issued for finders fees</t>
  </si>
  <si>
    <t>Share issued for finders fees, shares | shares</t>
  </si>
  <si>
    <t>Issuance of convertible debt</t>
  </si>
  <si>
    <t>Issuance of convertible debt, shares | shares</t>
  </si>
  <si>
    <t>Equity component of convertible loan</t>
  </si>
  <si>
    <t>Share issued to settle debt</t>
  </si>
  <si>
    <t>Share issued to settle debt, shares | shares</t>
  </si>
  <si>
    <t>Share-based payment</t>
  </si>
  <si>
    <t>Ending balance at Dec. 31, 2016</t>
  </si>
  <si>
    <t>Ending balance, shares at Dec. 31, 2016 | shares</t>
  </si>
  <si>
    <t>Adjustment for warrant derivative liability</t>
  </si>
  <si>
    <t>Shares issued upon conversion of convertible debt</t>
  </si>
  <si>
    <t>Shares issued upon conversion of convertible debt, shares | shares</t>
  </si>
  <si>
    <t>Shares and warrants issued to services</t>
  </si>
  <si>
    <t>Shares and warrants issued to services, shares | shares</t>
  </si>
  <si>
    <t>Ending balance at Dec. 31, 2017</t>
  </si>
  <si>
    <t>Ending balance, shares at Dec. 31, 2017 | shares</t>
  </si>
  <si>
    <t>Consolidated Statements of Cash Flows - CAD ($)</t>
  </si>
  <si>
    <t>Operating activities</t>
  </si>
  <si>
    <t>Loss for the year</t>
  </si>
  <si>
    <t>Adjustments for:</t>
  </si>
  <si>
    <t>Shares issued for services</t>
  </si>
  <si>
    <t>Interest accretion expense</t>
  </si>
  <si>
    <t>Impairment of trademark and patents</t>
  </si>
  <si>
    <t>Change in fair value of warrant derivative</t>
  </si>
  <si>
    <t>Changes in non-cash working capital items:</t>
  </si>
  <si>
    <t>Trades payable and accrued liabilities</t>
  </si>
  <si>
    <t>Net cash flows used in operating activities</t>
  </si>
  <si>
    <t>Investing activities</t>
  </si>
  <si>
    <t>Expenditures on plant and equipment</t>
  </si>
  <si>
    <t>Purchase of Intermeccanica</t>
  </si>
  <si>
    <t>Cash received on business combination</t>
  </si>
  <si>
    <t>Expenditures on trademarks and patents</t>
  </si>
  <si>
    <t>Net cash flows used in investing activities</t>
  </si>
  <si>
    <t>Financing activities</t>
  </si>
  <si>
    <t>Proceeds from bank loan</t>
  </si>
  <si>
    <t>Proceeds from convertible loans</t>
  </si>
  <si>
    <t>Repayment of shareholder loans</t>
  </si>
  <si>
    <t>Proceeds from share subscription</t>
  </si>
  <si>
    <t>Proceeds on issuance of common shares - net of issue costs</t>
  </si>
  <si>
    <t>Net cash flows from financing activities</t>
  </si>
  <si>
    <t>Increase in cash and cash equivalents</t>
  </si>
  <si>
    <t>Cash and cash equivalents, beginning</t>
  </si>
  <si>
    <t>Cash and cash equivalents, ending</t>
  </si>
  <si>
    <t>Non-cash financing and investing transactions:</t>
  </si>
  <si>
    <t>Issuance of promissory note for acquisition of Intermeccanica</t>
  </si>
  <si>
    <t>Nature and Continuance of Operations</t>
  </si>
  <si>
    <t>Nature and Continuance of Operations [Abstract]</t>
  </si>
  <si>
    <t>Nature and continuance of operations</t>
  </si>
  <si>
    <t>1. Nature and continuance of operations Electrameccanica Vehicles Corp (the “Company”) was incorporated on February 16, 2015, under the laws of the province of British Columbia, Canada, and its principal activity is the development and manufacture of electric vehicles. The Company acquired Intermeccanica International Inc. (“Intermeccanica”) on October 18, 2017, and its principal activity is the development and manufacture of high end custom built vehicles. The head office and principal address of the Company are located at 102 East 1st Avenue, Vancouver, British Columbia, Canada, V5T 1A4.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at December 31, 2017 the Company’s principal activity, the development and manufacture of electric vehicles, is in the development stage, and the Company’s continuation as a going concern is dependent upon the successful results from its electric vehicle development and manufacturing activities and its ability to attain profitable operations and generate funds there from and/or raise equity capital or borrowings sufficient to meet current and future obligations. It is anticipated that significant additional funding will be required. These factors indicate the existence of a material uncertainty that may cast significant doubt about the Company’s ability to continue as a going concern. Management intends to finance its operations over the next twelve months through private placement of equity capital. Should the Company be unable to continue as a going concern, the net realizable value of its assets may be materially less than the amounts on its statement of financial position.</t>
  </si>
  <si>
    <t>Significant Accounting Policies and Basis of Preparation</t>
  </si>
  <si>
    <t>Significant Accounting Policies and Basis of Preparation [Abstract]</t>
  </si>
  <si>
    <t>Significant accounting policies and basis of preparation</t>
  </si>
  <si>
    <t>2. Significant accounting policies and basis of preparation The financial statements were authorized for issue on April 2, 2018 by the directors of the Company. Statement of compliance with International Financial Reporting Standards These consolidated financial statements have been prepared in accordance with International Financial Reporting Standards (“IFRS”), as issued by the International Accounting Standards Board (“IASB”) and including interpretations of the International Financial Reporting Interpretations Committee (“IFRIC”) as applicable to the preparation of annual financial statements. Basis of preparation The financial statements of the Company have been prepared on an accrual basis and are based on historical costs, modified where applicable. The Company’s functional and presentation currency is Canadian dollars. Consolidation The consolidated financial statements include the accounts of the Company and its wholly-owned subsidiary, Intermeccanica from the date of its acquisition on October 18, 2017 (Note 7).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fair value of the identifiable assets and liabilities acquired from Intermeccanica, the estimated recoverable amount of goodwill, intangible assets and other long-lived assets, the useful lives of plant and equipment, fair value measurements for financial instruments and share-based payments, and the recoverability and measurement of deferred tax assets.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and
•
the calculation of income taxes require judgement in interpreting tax rules and regulations. Share-based payments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a Black–Scholes pricing model. The number of options expected to vest is reviewed and adjusted at the end of each reporting period such that the amount recognized for services received as consideration for the equity instruments granted shall be based on the number of equity instruments that eventually vest.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Fully diluted loss per share is calculated by the treasury stock method. Under the treasury stock method, the weighted average number of common shares outstanding for the calculation of
fully diluted loss per share assumes that the proceeds to be received on the exercise of dilutive share options and warrants are used to repurchase common shares at the average market price during the period. Financial instruments The Company classifies its financial instruments in the following categories: at fair value through profit or loss, loans and receivables, held-to-maturity investments, available-for-sale and financial liabilities. The classification depends on the purpose for which the financial instruments were acquired. Management determines the classification of its financial instruments at initial recognition. The Company has no financial instruments classified as fair value through profit or loss, held-to-maturity, or available for sale. Loans and receivables are non-derivative financial assets with fixed or determinable payments that are not quoted in an active market and are subsequently measured at amortized cost. They are included in current assets, except for maturities greater than 12 months after the end of the reporting period. These are classified as non-current assets. Cash and accounts receivable are classified as loans and receivables. Non-derivative financial liabilities (excluding financial guarantees) are subsequently measured at amortized cost. The Company’s non-derivative financial liabilities consist of trade payables, customer deposits, convertible loans, promissory note and shareholder loans. Derivative financial liabilities are measured at fair value and are subsequently valued at fair value through profit or loss. The Company’s derivative liability consists of warrants exercisable in currencies other than the Company’s functional currency. Financial assets are derecognized when the rights to receive cash flows from the investments have expired or have been transferred and the Company has transferred substantially all risks and rewards of ownership. Financial liabilities are derecognized when the Company’s obligations are discharged, cancelled or expired. At each reporting date, the Company assesses whether there is objective evidence that a financial instrument has been impaired. Any
impairment is recorded in profit or loss. No impairment was required on the Company’s financial instruments. The Company does not have any derivative financial assets. Impairment of assets The carrying amount of the Company’s long-lived assets with finite useful lives (which include plant and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Goodwill and other intangible assets that have an indefinite useful life are not subject to amortization and are tested annually for impairment, or more frequently if indicators of impairment exist.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Cash and cash equivalents Cash and cash equivalents include cash and short-term investments with original maturities of less than 90 days and are presented at cost, which approximates market value. Inventory Inventory consists of parts held for resale or for use in fixed fee contracts and is valued at the lower of cost and net realizable value. Cost is determined on the first-in, first-out basis. Trademarks and patents The Company expenses legal fees and filing costs associated with the development of its trademarks and patents. Plant and equipment Plant and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loss during the financial period in which they are incurred. Gains and losses on disposals are determined by comparing the proceeds with the carrying amount and are recognized in the statement of comprehensive loss. Amortization is calculated on a straight-line method to write off the cost of the assets to their residual values over their estimated useful lives. The
amortization rates applicable to each category of property, plant and equipment are as follows:
Class of plant and equipment
Amortization rate
Office furniture and equipment
20%
Shop equipment
20%
Computer equipment
33%
Computer software
50%
Vehicles
33%
Leasehold improvement
over term of lease
Tooling
20%
Production molds
per unit produced Research and development costs Research costs are expensed when incurred and are stated net of government grants. Development costs including direct material, direct labour and contract service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se costs are amortized on a straight-line basis over the estimated useful life. The Company did not have any development costs that met the capitalization criteria for the year ended December 31, 2017 or 2016. Revenue recognition Revenue is recognized to the extent that the amount of revenue can be measured reliably and collection is probable. Part sales: Sales of parts are recognized when the Company has transferred significant risks and rewards of ownership to the customer which generally occurs upon shipment. Services, repairs and support services: Services, repairs and support services are recognized in the accounting period when the services are rendered. Sales of vehicles: The Company manufactures and sells custom built vehicles typically on fixed fee arrangements with its customers. Revenue is recognized in the accounting period in which the services are rendered, by reference to the stage of completion of the project. The stage of completion is determined as a percentage based on the amount of costs incurred compared to the estimated cost of completion. Revenue recognized in excess of amounts billed is recorded as accounts receivable. Deposits received in excess of work performed is recorded as deferred revenue.</t>
  </si>
  <si>
    <t>Accounting Standards Issued but Not Yet Effective</t>
  </si>
  <si>
    <t>Accounting Standards Issued but not Yet Effective [Abstract]</t>
  </si>
  <si>
    <t>Accounting standards issued but not yet effective</t>
  </si>
  <si>
    <t>3. Accounting standards issued but not yet effective New standard IFRS 9 “Financial Instruments” This new standard is a partial replacement of IAS 39 “Financial Instruments: Recognition and Measurement”. IFRS 9 uses a single approach to determine whether a financial asset is measured at amortized cost or fair value, replacing the multiple rules in IAS 39. The approach in IFRS 9 is based on how an entity manages its financial instruments in the context of its business model and the contractual cash flow characteristics of the financial assets. The new standard also requires a single impairment method to be used, replacing the multiple impairment methods in IAS 39. IFRS 9 is effective for annual periods beginning on or after January 1, 2018. New standard IFRS 15 “Revenue from Contracts with Customers” This new standar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IFRS 15 is effective for annual periods beginning on or after January 1, 2018 with early adoption permitted. New standard IFRS 16 “Leases” This new standard replaces IAS 17 “Leases” and the related interpretative guidance. IFRS 16 applies a control model to the identification of leases, distinguishing between a lease and a service contract on the basis of whether the customer controls the asset being leased. For those assets
determined to meet the definition of a lease, IFRS 16 introduces significant changes to the accounting by lessees, introducing a single, on-balance sheet accounting model that is similar to current finance lease accounting, with limited exceptions for short-term leases or leases of low value assets. Lessor accounting is not substantially changed. The standard is effective for annual periods beginning on or after January 1, 2019, with early adoption permitted for entities that have adopted IFRS 15. The Company has not early adopted these new standards and is currently assessing the impact that these standards will have on its financial statements. Other accounting standards or amendments to existing accounting standards that have been issued but have future effective dates are either not applicable or are not expected to have a significant impact on the Company’s financial statements.</t>
  </si>
  <si>
    <t>Cash and Cash Equivalents</t>
  </si>
  <si>
    <t>Cash and cash equivalents [abstract]</t>
  </si>
  <si>
    <t xml:space="preserve">4. Cash and cash equivalents For the purposes of the cash flow statement, cash and cash equivalents comprise the following balances with original maturity of less than 90 days:
December 31, 2017
December 31, 2016
Cash
$6,715,996
$666,293
Cash equivalent
1,895,000
3,249,990
$8,610,996
$3,916,283 </t>
  </si>
  <si>
    <t>Receivables [Abstract]</t>
  </si>
  <si>
    <t xml:space="preserve">5. Receivables
December 31, 2017
December 31, 2016
Trade receivable
$154,698
$-
GST receivable
84,566
155,498
IRAP contribution receivable
-
108,535
GIC interest receivable
4,375
6,000
Other
-
1,251
$243,639
$271,284 </t>
  </si>
  <si>
    <t>Plant and Equipment</t>
  </si>
  <si>
    <t>Plant and Equipment [Abstract]</t>
  </si>
  <si>
    <t>6. Plant and equipment
Furniture and equipment
Computer hardware and software
Vehicles
Leasehold Improvements
Production molds deposit
Total
Cost:
At December 31, 2015
$16,438
$-
$-
$-
$-
$16,438
Additions
27,771
18,897
173,213
12,146
-
232,027
At December 31, 2016
44,209
18,897
173,213
12,146
-
248,465
Additions
246,634
54,757
216,837
89,055
914,060
1,521,343
December 31, 2017
290,843
73,654
390,050
101,201
914,060
1,769,808
Amortization:
At December 31, 2015
629
-
-
-
-
629
Charge for the year
6,483
2,514
11,666
1,904
-
22,567
At December 31, 2016
7,112
2,514
11,666
1,904
-
23,196
Charge for the year
181,495
24,633
74,098
72,703
-
352,929
At December 31, 2017
188,607
27,147
85,764
74,607
-
376,125
Net book value:
At December 31, 2016
$37,097
$16,383
$161,547
$10,242
$-
$225,269
At December 31, 2017
$102,237
$46,507
$304,286
$26,594
$914,060
$1,393,683 On September 29, 2017 the Company entered into a manufacturing agreement with Chongqing Zongshen Automobile Co., Ltd. (“Zongshen”). Under the agreement the Company agrees to reimburse Zongshen for the cost of prototype tooling and molds estimated to be CNY ¥9.5 million (CAD $1.8 million), which shall be payable on or before March 18, 2018, and mass production tooling and molds estimated to be CNY ¥29.3 million (CAD $6.0 million), which shall be payable 50% when Zongshen commences manufacturing the tooling and molds, 40% when Zongshen completes manufacturing the tooling and molds, and 10% upon delivery to the Company of the first production vehicle. At December 31, 2017 the Company had paid 50% of prototype tooling and molds. Under the agreement, the Company agreed that the minimum purchase commitments for units of the Solo vehicle are to be as follows: in calendar 2018, 5,000; in 2019, 20,000; and in 2020, 50,000, and which shall be payable following issue of Company’s purchase orders as follows: 30% after Zongshen schedules production, and 70% after accepted vehicle delivery. On October 16, 2017 the
President and CEO of the Company (as “Pledgor”) entered into a Share Pledge Agreement (“Share Pledge”) to guarantee the payment by the Company for the cost of the prototype tooling and molds estimated to be CNY ¥9.5 million (CAD $1.8 million) to Zongshen through the pledge of 800,000 common shares of the Company. The Company approved its obligations under the Share Pledge and has agreed to reimburse the Pledgor on a one for one basis for any pledged shares realized by Zongshen.</t>
  </si>
  <si>
    <t>Acquisition of Intermeccanica</t>
  </si>
  <si>
    <t>Acquisition of Intermeccanica [Abstract]</t>
  </si>
  <si>
    <t>7. Acquisition of Intermeccanica On October 18, 2017 the Company completed the acquisition of all of the outstanding shares of Intermeccanica, a developer and manufacturer of high end custom built vehicles and the contract assembler of the Company’s electric vehicles located in Greater Vancouver, BC. The acquisition of Intermeccanica is expected to accelerate the Company’s manufacture and delivery of its vehicles to customers, and the Company will develop and manufacture electric versions of Intermeccanica’s custom built vehicles. Total purchase consideration was $2,500,000. In addition to an initial payment of $100,000 in 2016, an additional $200,000 was paid prior to acquisition. On October 18, 2017 the Company paid $700,000, and entered into a Promissory Note (the “Note”) for the balance of $1,500,000. The Note bears interest at 5% per annum, and was payable in installments of $500,000 plus accrued interest on the 6th, 12th and 18th month after purchase. Under the Note if the Company raises at least $10 million by way of equity or debt after October 18, 2017 the unpaid portion of the Note shall be paid within 30 days. The Promissory Note was secured over the assets of Intermeccanica. The Note was paid in full on January 28, 2018.
The following table summarizes the consideration paid for Intermeccanica, the fair value of identifiable assets acquired, liabilities assumed, goodwill and other intangible assets and an impairment of goodwill and other intangible assets.
Fair value of purchase consideration at October 18, 2017
Cash
$1,000,000
Promissory note
1,500,000
Total consideration
$2,500,000
Fair value amounts of identifiable assets acquired and liabilities assumed
Cash
$59,449
Receivables
65,565
Prepaid expenses
12,848
Inventory
188,811
Plant and equipment
24,282
Intangible assets:
Customer relationships
87,000
Contracted backlog
23,000
Non-compete covenants
25,000
Trade name
423,000
Trades payable and accrued liabilities
(91,025)
Customer deposits
(167,236)
Shareholder loans
(43,538)
Deferred income tax
(149,794)
Total net identifiable assets
457,362
Goodwill and other intangible assets
2,042,638
Total
$2,500,000 The Company performed an impairment test of the goodwill. The recoverable amount of the Intermeccanica cash-generating unit was determined to be $1,157,206 based on its fair value less costs to sell. The difference of $1,342,794 has been recorded as an impairment in net loss. Goodwill and other intangible assets recognized was primarily attributed to expected synergies arising from the Intermeccanica acquisition and the expertise and reputation of the assembled management and workforce. Goodwill is not expected to be deductible for income tax purposes. During the period from October 18, 2017 to December 31, 2017 the Company did not record any amortization relating to the acquired intangible assets as the amortization amount was trivial. No further impairment was identified at December 31, 2017.
Identifiable intangibles on acquisition
Goodwill on acquisition
Domain name
Total
December 31, 2015 and 2016
$-
$-
$2,170
$2,170
Acquired in year
558,000
2,042,638
-
2,600,638
Impairment
-
(1,342,794)
-
(1,342,794)
December 31, 2017
$558,000
$699,844
$2,170
$1,260,014 The following unaudited supplemental pro-forma data presents consolidated information as if the acquisition been completed on January 1, 2017. The pro-forma financial information is presented for informational purposes only and is not indicative of the results of operations that would have been achieved if the acquisition had taken place at the beginning of 2017.
Pro-forma information
2017
Revenue
$947,600
Gross Profit
347,375
Net and comprehensive loss
(8,848,308) Since October 19, 2017 Intermeccanica contributed revenue of $109,173 from the sale of custom built vehicles and realized net income of $23,598.</t>
  </si>
  <si>
    <t>Trade Payables and Accrued Liabilities</t>
  </si>
  <si>
    <t>Trade Payables and Accrued Liabilities [Abstract]</t>
  </si>
  <si>
    <t xml:space="preserve">8. Trade payables and accrued liabilities
December 31, 2017
December 31, 2016
Trade payables
$457,520
$70,401
Wages payables
62,110
-
Due to related parties (Note 18)
16,814
79,904
Accrued liabilities
587,346
317,695
$1,123,790
$468,000 </t>
  </si>
  <si>
    <t>Commitments</t>
  </si>
  <si>
    <t>Commitments [Abstract]</t>
  </si>
  <si>
    <t xml:space="preserve">9. Commitments Intermeccanica, its President and his wife have a joint business line of credit with Bank of Montreal (BMO) with a limit of $200,000 that is payable on demand, bears interest at BMO’s personal line of credit base rate plus 1.5% and is secured by a general security agreement, a specific charge over a vehicle, and a charge over the personal home of the President and his wife. The balance outstanding at December 31, 2017 was $100,705 (2016 - $nil). Lease obligations relate to the Company’s rent of office space and warehouse space. The term of the leases expire on November 1, 2020 and July 1, 2020 with the Company holding an option to renew for a further five years for the office space. As at December 31, 2017, future payments required under non-cancellable operating leases contracted for but not capitalized in the financial statements are as follows:
December 31, 2017
December 31, 2016
Payable not later than one year
$310,034
$221,071
Payable later than one year and not later than five
years
507,036
601,542
Payable later than five years
-
-
$817,070
$882,613 </t>
  </si>
  <si>
    <t>Income Tax Expense and Deferred Tax Assets and Liabilities</t>
  </si>
  <si>
    <t>Income Tax Expense and Deferred Tax Assets and Liabilities [Abstract]</t>
  </si>
  <si>
    <t>Income tax expense and deferred tax assets and liabilities</t>
  </si>
  <si>
    <t>10. Income tax expense and deferred tax assets and liabilities A reconciliation of the expected income tax recovery to the actual income tax recovery is as follows:
December 31, 2017
December 31, 2016
December 31, 2015
Net loss
$(11,366,371)
$(8,973,347)
$(995,833)
Statutory tax rate
26%
26%
26%
Expected income tax recovery at the statutory tax rate
(2,955,257)
(2,333,070)
(134,437)
Stock-based compensation
231,273
1,228,726
47,792
Share issue cost and other
488,227
(231,643)
-
Effect of change in tax rate
(149,561)
-
-
SR&amp;ED effects
183,351
-
-
Temporary differences not recognized
2,385,319
1,335,987
86,645
Income tax recovery
$-
$-
$- The Company has the following deductible temporary differences:
December 31, 2017
December 31, 2016
December 31, 2015
Non-capital loss carry-forwards
$11,436,565
$5,019,398
$641,189
Property, plant and equipment
141,271
23,197
-
Share issue costs
1,983,154
737,637
-
SR&amp;ED
1,397,672
-
-
Other
(558,000)
-
-
14,400,662
5,780,231
641,189
Deferred tax assets not recognized
(14,955,454)
(5,780,231)
(641,189)
Deferred tax liability
(554,794)
-
-
Deferred tax liability (tax effected at 27%)
$(149,794)
$-
$- The non-capital losses expire between 2035 and 2037.</t>
  </si>
  <si>
    <t>Convertible Loan</t>
  </si>
  <si>
    <t>Convertible Loan [Abstract]</t>
  </si>
  <si>
    <t xml:space="preserve">11. Convertible loan On July 31, 2017 the unsecured convertible loan for $300,000, which was issued on September 7, 2016, was converted by the holder into units of the Company at a price of $1 per unit. Each unit consisted of one common share and one non-transferable common share purchase warrant with each warrant entitling the subscriber to acquire one additional share at a price of $2 per warrant share for a period of five years from September 7, 2016. Previously, on October 5, 2016, the Company issued 26,250 units at a price of $1 per unit with a fair value of $43,102 for third party finder’s fees regarding the convertible loan. The loan was non-interest bearing. The fair value of the liability component was calculated using a market interest rate for an equivalent non-convertible loan, which the Company determined to be 15%. The residual amount, representing the value of the equity conversion option, was included in shareholders equity as the equity component of the convertible loan. The implicit interest rate for the convertible loan was 15% per annum. The carrying value of the liability component was being accreted to the face value of the convertible loan over the period from issuance to the maturity date of September 7, 2017.
Unsecured Convertible Loan issued September 7, 2016
December 31, 2017
December 31, 2016
Balance, beginning
$243,676
-
Proceeds from issue of convertible loan
-
$300,000
Amount allocated to equity on issue of convertible loan
-
(39,130)
Convertible loan issue costs
-
(43,102)
Interest accretion expense
47,763
25,908
Conversion to common shares (Note 13)
(291,439)
-
Balance, ending
$-
$243,676 On July 31, 2017 the Company issued an unsecured convertible loan in the amount of $1,000,034, convertible into units of the Company at a price of $1 per unit. Each unit consisted of one common share and one non-transferable common share purchase warrant with each warrant entitling the subscriber to acquire one additional share at a price of $2 per warrant share for a period of five years from July 31, 2017. On September 30, 2017, the Company issued 100,001 common shares at a price of $1 per share with a fair value of $100,001 for third party finder’s fees regarding the convertible loan. The loan was non-interest bearing. The fair value of the liability component was calculated using a market interest rate for an equivalent non-convertible loan, which the Company determined to be 15%. The residual amount, $130,439, representing the value of the equity conversion option, was included in shareholders equity as the equity component of the convertible loan. The implicit interest rate for the convertible loan was 15% per annum. The carrying value of the liability component was being accreted to the face value of the convertible loan over the period from issuance to the maturity date of July 31, 2018. On September 29, 2017 the convertible loan was converted by the holder into 1,000,034 units of the Company at a price of $1 per unit.
Unsecured Convertible Loan issued July 31, 2017
December 31, 2017
Proceeds from issue of convertible loan
$1,000,034
Amount allocated to equity on issue of convertible loan
(130,439)
Debt issue costs
(86,958)
Interest accretion expense
21,799
finder’s fee accretion
14,533
Conversion to common shares (Note 13)
(818,969)
$- On October 17, 2017 the Company issued an unsecured convertible loan for USD $1,152,289 (CAD $1,441,191), which is convertible by the holder into units of the Company at a price of USD $3.60 (CAD $4.4897) per unit. Each unit consists of one common share and one non-transferable common share purchase warrant with each warrant entitling the subscriber to acquire one additional share at a price of USD $7.20 per share for a period of five years from date of issue. On November 27, 2017, the Company issued 32,008 common shares at a price of USD $6 (CAD $7.47) per share with a fair value of USD $192,048 (CAD $244,010) for third party finder’s fees regarding the convertible loan. The convertible loan is denominated in US dollars; however, the functional currency of the Company is the Canadian dollar. Consequently, the value of the proceeds on conversion is not fixed and will vary based on foreign exchange rate movements. The convertible loan is therefore a derivative liability comprising a derivative liability relating to the conversion feature and derivative liability relating to the warrant and each are measured at fair value at each reporting period. Any changes in fair value from period to period are recorded as non-cash gain or loss in the consolidated statement of net loss and comprehensive loss. Upon issue the fair value of the conversion feature was $708,319 and the fair value of the warrants was $732,772. $100 was allocated to the loan.
On November 27, 2017 the convertible loan for USD $1,152,289 (CAD $1,441,191) was converted by the holder into 320,080 units of the Company at a price of USD $3.60 (CAD $4.4897) per unit. Upon conversion the conversion feature was remeasured to fair value and $377,868 was credited to share capital, along with a gain on derivative liability of $330,551. Upon conversion, the warrants in the unit were also recorded as a derivative liability (Note 12).
Unsecured Convertible Loan issued October 17, 2017
December 31, 2017
Proceeds from issue of convertible loan (USD $1,152,289)
$1,441,191
Amount allocated to fair value of conversion feature
(708,319)
Amount allocated to fair value of warrants
(732,772)
Conversion to common shares (Note 13)
(100)
$- </t>
  </si>
  <si>
    <t>Derivative Liability</t>
  </si>
  <si>
    <t>Derivative Liability [Abstract]</t>
  </si>
  <si>
    <t>12. Derivative liability The exercise price of certain warrants is denominated in US dollars; however, the functional currency of the Company is the Canadian dollar. Consequently, the value of the proceeds on exercise is not fixed and will vary based on foreign exchange rate movements. The warrants are therefore a derivative and are required to be recognized as a derivate liability and measured at fair value at each reporting period. Any changes in fair value from period to period are recorded as non-cash gain or loss in the consolidated statement of net loss and comprehensive loss. Upon exercise, the holders will pay the Company the respective exercise price for each warrant exercised in exchange for one common share of the Company and the fair value at the date of exercise and the associated non-cash liability will be reclassified to share capital. The non-cash liability associated with any warrants that expire unexercised will be recorded as a gain in the consolidated statement of net loss and comprehensive loss. There are no circumstances in which the Company would be required to pay any cash upon exercise or expiry of the warrants. During the year ended December 31, 2017 the Company issued 2,000,595 warrants exercisable at prices from US $1 to US $11.70, expiring between September 30, 2019 and October 31, 2024. A reconciliation of the changes in fair values of the derivative liability is below:
December 31, 2017
Balance, beginning
$-
Warrants issued
3,469,421
Changes in fair value of derivative liabilities
186,269
Balance, ending
$3,655,690 The fair value of the warrants was calculated using a Black-Scholes Option Pricing Model. The weighted average assumptions used in the Black-Scholes Option Pricing Model are:
At Issue
December 312017
Fair value of related warrants outstanding
$3,469,421
$3,655,690
Risk-free interest rate
1.52%
1.66%
Expected term (in years)
3.04
2.44
Expected share price volatility
60%
60%</t>
  </si>
  <si>
    <t>Share Capital</t>
  </si>
  <si>
    <t>Share Capital [Abstract]</t>
  </si>
  <si>
    <t>13. Share capital Authorized share capital Unlimited number of common shares without par value. On June 22, 2016, the Company completed a stock split of one pre-split common share for five post-split shares. All information related to common shares, options and warrants presented in these financial statements and accompanying notes have been retroactively adjusted to reflect the increased number of common shares resulting from the stock split. Issued share capital At December 31, 2017 the Company had 47,588,209 issued and outstanding common shares (2016 – 41,783,587, 2015 – 26,783,625). On February 16, 2015, the Company issued seed capital of 25,350,000 common shares for gross proceeds of $5,070, with a share and unit price of $.0002. During the period ended December 31, 2015, the Company issued 1,433,625 common shares for gross proceeds of $453,450 with unit prices ranging from $0.20 to $0.40. The Company also received $50,000 as a subscription for common shares. During the year ended December 31, 2016, the Company issued 13,575,200 common shares for gross proceeds of $8,375,519, with unit prices ranging from $0.3634 to $1.00. As the fair value of certain units issued was less than the fair value a share-based payment expense of $3,264,681 was recorded. Share issue costs related to these issuances was $1,604,486 and includes 1,273,512 common shares issued for finder’s fees with a fair value of $823,512. The Company also received $51,500 as subscriptions for common shares. During the year ended December 31, 2016, the Company issued 26,250 common shares for finder’s fees with a fair value of $26,250. During the year ended December 31, 2016, the Company issued 125,000 common shares in partial settlement a shareholder loan in the amount of $50,000. During the year ended December 31, 2017, the Company issued 3,820,499 common shares for gross proceeds of $12,022,308, with unit or share prices ranging from $0.15 to USD $6.00 (CAD $7.47). Share issue costs related to these issuances was $1,466,442 and includes 214,009 common shares issued for finder’s fees with a fair value of $709,521. The Company also received $750,000 as a subscription for common shares at a price of $.85 per share (Note 22). During the year ended December 31, 2017, the Company issued 150,000 common shares for services with a fair value of $811,308 and warrants to acquire 45,045 common shares for services with a fair value of $274,408. During the year ended December 31, 2017, upon the conversion of convertible loans with a carrying value of $1,657,846 the Company issued 1,620,114 common shares (Note 11). Basic and fully diluted loss per share The calculation of basic and fully diluted loss per share for the year ended December 31, 2017 was based on the loss attributable to common shareholders of $11,366,371 (2016 $8,973,347, 2015 $995,833 ) and the weighted average number of common shares outstanding of 43,636,629 (2016 32,684,868, 2015 25,769,510). Fully diluted loss per share did not include the effect of stock options and warrants as the effect would be anti-dilutive. Stock options The Company has adopted an incentive stock option plan, which provides that the Board of Directors of the Company may from time to time, in its discretion, grant to directors, officers, employees and technical consultants to the Company, non-transferable stock options to purchase common shares, provided that the number of common shares reserved for issuance will not exceed 60,000,000. Such options will be exercisable for a period of up to 7 years from the date of grant. Options may be exercised no later than 90 days following cessation of the optionee’s position with the Company. Options granted vest one-quarter on the first anniversary subsequent to the grant date and the remaining three-quarters vest in thirty-six equal monthly instalments commencing on the first anniversary of the grant date. On exercise, each option allows the holder to purchase one common share of the Company. The changes in options during the years ended December 31, 2017 and 2016 are as follows:
December 31, 2017
December 31, 2016
Number of options
Weighted average exercise price
Number of options
Weighted average exercise price
Options outstanding, beginning
56,175,000
$0.19
56,150,000
$0.19
Options granted
1,120,000
1.00
100,000
0.85
Options exercised
(12,500)
0.15
-
-
Options expired and forfeited
(85,000)
1.00
(75,000)
0.40
Options outstanding, ending
57,197,500
$0.20
56,175,000
$0.19 Details of options outstanding as at December 31, 2017 are as follows:
Exercise price
Weighted average contractual life
Number of options outstanding
Number of options exercisable
$0.15
4.45 years
45,000,000
29,062,500
$0.15
4.62 years
2,662,500
1,616,146
$0.40
4.94 years
8,400,000
4,375,000
$0.40
5.18 years
25,000
11,458
$1.00
5.47 years
50,000
19,792
$1.00
6.13 years
960,000
159,375
$1.00
6.61 years
100,000
-
4.57 years
57,197,500
35,244,271 The weighted average grant date fair value of options granted during the year ended December 31, 2017 was $0.74 (2016 $0.63). The fair value was calculated using the Black-Scholes option pricing model using the following weighted average assumptions:
Year ended December 31, 2017
Expected life of options
5 years
Annualized volatility
60%
Risk-free interest rate
1.02% - 1.43%
Dividend rate
0% During the year ended December 31, 2017, the Company recognized stock-based compensation expense of $889,511 (2016 - $1,461,189; 2015 - $354,015). Warrants On exercise, each warrant allows the holder to purchase one common share of the Company. The changes in warrants during the years ended December 31, 2017 and 2016 are as follows:
December 31, 2017
December 31, 2016
Number of warrants
Weighted average exercise price
Number of warrants
Weighted average exercise price
Warrants outstanding, beginning
$1.64
1,933,625
$0.66
Warrants issued
5,185,129
4.91
16,599,962
1.75
Warrants exercised
(5,000)
2.00
-
-
Warrants outstanding, ending
23,713,716
$2.35
18,533,587
$1.64 At December 31, 2017, all warrants outstanding were exercisable. Details of warrants outstanding as at December 31, 2017 are as follows:
Exercise price
Weighted average contractual life
$0.40 CAD - $2.00 CAD
3.35 years
21,723,121
$1.00 USD - $12.00 USD
0.26 years
2,000,595 The fair value of the warrants issued as part of the third party finder’s fee at issue date on March 29, 2017 was $3,223 as calculated using the Black-Scholes option pricing model with the same assumptions used for stock options. The fair value of the warrants issued for consulting services at issue date on September 30, 2017 was $274,407 as calculated using the Black-Scholes option pricing model using the following weighted average assumptions:
Year ended December 31, 2017
Expected life of warrants
2 years
Annualized volatility
60%
Risk-free interest rate
1.52%
Dividend rate
0%</t>
  </si>
  <si>
    <t>Reserves</t>
  </si>
  <si>
    <t>Reserves [Abstract]</t>
  </si>
  <si>
    <t>14. Reserves Share-based payment reserve The share-based payment reserve records items recognized as stock-based compensation expense and other share-based payments until such time that the stock options or warrants are exercised, at which time the corresponding amount will be transferred to share capital. If the options, or warrants expire unexercised, the amount remains in the share-based payment reserve account. Equity component reserve The equity payment reserve records items recognized as the equity component of convertible loans until such time that the loans are converted, at which time the corresponding amount will be transferred to share capital. If the loans are repaid, the amount remains in the equity payment reserve account.</t>
  </si>
  <si>
    <t>General and Administrative Expenses</t>
  </si>
  <si>
    <t>General and Administrative Expenses [Abstract]</t>
  </si>
  <si>
    <t xml:space="preserve">15. General and administrative expenses
December 31, 2017
December 31, 2016
December 31, 2015
Rent
$269,716
$141,957
$17,936
Office expenses
345,986
113,158
18,013
Legal and professional
912,347
643,725
78,660
Consulting fees
405,176
186,437
11,985
Investor relations
113,256
-
-
Salaries
326,770
120,558
6,276
$2,373,251
$1,205,835
$132,870 </t>
  </si>
  <si>
    <t>Research and Development Expenses</t>
  </si>
  <si>
    <t>Research and Development Expenses [Abstract]</t>
  </si>
  <si>
    <t xml:space="preserve">16. Research and development expenses
December 31, 2017
December 31, 2016
December 31, 2015
Labour
$1,971,946
$1,715,562
$382,047
Materials
2,763,355
1,266,730
117,537
Government grants
(304,914)
(203,997)
(12,775)
$4,430,387
$2,778,295
$486,809 </t>
  </si>
  <si>
    <t>Sales and Marketing Expenses</t>
  </si>
  <si>
    <t>Sales and Marketing Expenses [Abstract]</t>
  </si>
  <si>
    <t xml:space="preserve">17. Sales and marketing expenses
December 31, 2017
December 31, 2016
December 31, 2015
Consulting
$143,275
$35,847
$-
Marketing
182,723
93,345
19,691
Salaries
305,383
80,263
-
$631,381
$209,455
$19,691 </t>
  </si>
  <si>
    <t>Segmented Information</t>
  </si>
  <si>
    <t>Segmented Information [Abstract]</t>
  </si>
  <si>
    <t>Segmented information</t>
  </si>
  <si>
    <t xml:space="preserve">18. Segmented information The Company operates in two reportable business segments in Canada. The two reportable business segments offer different products, require different production processes, and are based on how the financial information is produced internally for the purposes of making operating decisions. The following summary describes the operations of each of the Company’s reportable business segments:
●
Electric Vehicles – development and manufacture of electric vehicles for mass markets, and
●
Custom build vehicles – development and manufacture of high end custom built vehicles. Sales between segments are accounted for at prices that approximate fair value. No business segments have been aggregated to form the above reportable business segments.
Year ended Dec 31, 2017
Year ended December 31, 2016
Electric Vehicles
Custom Built Vehicles
Electric Vehicles
Custom Built Vehicles
Revenue
$-
$109,173
$-
$-
Gross profit
-
45,223
-
-
Operating expenses
9,473,794
60,585
8,942,022
-
Other items
1,879,208
(1,992)
31,325
-
Net and comprehensive loss
11,353,002
13,370
8,973,347
-
Inventory
-
232,903
-
-
Plant and equipment
$1,370,350
$23,333
$225,269
$- </t>
  </si>
  <si>
    <t>Related Party Transactions</t>
  </si>
  <si>
    <t>Related party transactions [Abstract]</t>
  </si>
  <si>
    <t>Related party transactions</t>
  </si>
  <si>
    <t xml:space="preserve">19.
Related party transactions Related party balances The following amounts are due to related parties
December 31, 2017
December 31, 2016
Shareholder loan
$10,383
$-
Due to related parties (Note 7)
16,814
79,904
$27,197
$79,904 These amounts are unsecured, non-interest bearing and have no fixed terms of repayment. Key management personnel compensation
December 31, 2017
December 31, 2016
December 31, 2015
Consulting fees
$185,000
$136,500
$-
Salary
280,167
45,000
-
Deferred salary for CEO
-
30,000
-
Stock-based compensation
659,228
1,238,013
338,883
$1,124,395
$1,449,513
$338,883 </t>
  </si>
  <si>
    <t>Financial Instruments and Financial Risk Management</t>
  </si>
  <si>
    <t>Financial Instruments and Financial Risk Management [Abstract]</t>
  </si>
  <si>
    <t>Financial instruments and financial risk management</t>
  </si>
  <si>
    <t>20. Financial instruments and financial risk management The Company is exposed in varying degrees to a variety of financial instrument related risks. The Board of Directors approves and monitors the risk management processes, inclusive of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held in bank accounts. The majority of cash is deposited in bank accounts held with major financial institutions in Canada. As most of the Company’s cash is held by one financial institution there is a concentration of credit risk. This risk is managed by using major financial institutions that are high credit quality financial institutions as determined by rating agencies. The Company’s secondary exposure to risk is on its receivables. This risk is minimal as receivables consist primarily of government grant and refundable government goods and services taxe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urce of funding has been shareholder loans and the issuance of equity securities for cash, primarily through private placements. The Company’s access to financing is always uncertain. There can be no assurance of continued access to significant equity funding. The following is an analysis of the contractual maturities of the Company’s non-derivative financial liabilities as at December 31, 2017 and 2016:
At December 31, 2017
Within one year
Between one and five years
More than five years
Bank loan
$123,637
$-
$-
Trade payables
474,334
-
-
Customer deposits
447,071
-
-
Convertible loan
-
-
-
Shareholder loan
10,383
Promissory note
1,500,000
-
-
$2,555,425
$-
$-
At December 31, 2016
Within one year
Between one and five years
More than five years
Trade payables
$150,305
$-
$-
Customer deposits
169,500
-
-
Shareholder loan
243,676
-
-
$563,481
$-
$- Foreign exchange risk Foreign currency risk is the risk that the fair values of future cash flows of a financial instrument will fluctuate because they are denominated in currencies that differ from the respective functional currency. The Company is exposed to currency risk as it incurs expenditures that are denominated in US dollars while its functional currency is the Canadian dollar. The Company does not hedge its exposure to fluctuations in foreign exchange rates. The following is an analysis of Canadian dollar equivalent of financial assets and liabilities that are denominated in US dollars:
December 31, 2017
December 31, 2016
Cash and cash equivalents
$5,596,635
$98,762
Trade payables
(138,794)
(4,804)
$5,457,841
$93,958 Based on the above net exposures, as at December 31, 2017, a 10% change in the US dollars to Canadian dollar exchange rate would impact the Company’s net loss by $545,784 (2016 - $9,396). Interest rate risk Interest rate risk is the risk that the fair value of future cash flows of a financial instrument will fluctuate because of changes in market interest rates. The Company is exposed to interest rate risk on its cash equivalents as these instruments have original maturities of twelve months or less and are therefore exposed to interest rate fluctuations on renewal. A 1% change in market interest rates would have an impact on the Company’s net loss of $18,950 for the year ended December 31, 2017 (2016 - $32,499). Classification of financial instruments Financial assets included in the statement of financial position are as follows:
December 31, 2017
December 31, 2016
Loans and receivables:
Cash and cash equivalents
$8,610,996
$3,916,283
Other receivables
243,639
271,284
$8,854,635
$4,187,567 Financial liabilities included in the statement of financial position are as follows:
December 31, 2017
December 31, 2017
December 31, 2016
Non-derivative financial liabilities:
Bank loan
$123,637
$-
Trade payable
474,334
150,305
Customer deposits
447,071
169,500
Convertible loan
-
243,676
Shareholder loan
10,383
-
Promissory note
1,500,000
-
Derivative financial liabilities:
Warrant derivative liability
3,655,686
-
$6,2711,111
$563,481 Fair value The fair value of the Company’s financial assets and liabilities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Financial liabilities measured at fair value at December 31, 2017 consisted of the derivative liability, which is measured using level 3 inputs. The fair value of the derivative liability was calculated using the Black-Scholes Option Pricing Model using historical volatility as an estimate of future volatility. At December 31, 2017, if the volatility used was increased by 10% the impact would be an increase to the derivate liability of $482,021 with a corresponding increase in the net and comprehensive loss.</t>
  </si>
  <si>
    <t>Capital management</t>
  </si>
  <si>
    <t>Capital Management [Abstract]</t>
  </si>
  <si>
    <t>Capital Management</t>
  </si>
  <si>
    <t>21.
Capital management The Company’s policy is to maintain a strong capital base so as to safeguard the Company’s ability to maintain its business and sustain future development of the business. The capital structure of the Company consists of equity. There were no changes in the Company’s approach to capital management during the year. The Company is not subject to any externally imposed capital requirements.</t>
  </si>
  <si>
    <t>Subsequent Events</t>
  </si>
  <si>
    <t>Subsequent Events [Abstract]</t>
  </si>
  <si>
    <t>Subsequent events</t>
  </si>
  <si>
    <t>22.
Subsequent events On January 5, 2018, the Company completed a private placement of 1,000,000 common shares at a price of $0.85 per share for gross proceeds of $850,000. The Company incurred share issue costs of $85,000 relating to this private placement. On January 5, 2018 the Company granted stock options to acquire 835,000 common shares of the Company at an exercise price of USD 4.80 per share for a period of 7 years. The options vest over a period of 4 years. On January 5, 2018, the Company completed a private placement of 400,000 units at a price of USD $4.20 per unit for gross proceeds of USD $1,680,000 (CAD $2,092,456). Each unit consists of one common share and one non-transferable common share purchase warrant with each warrant entitling the subscriber to acquire one additional share at a price of USD $8.40 per warrant share until January 21, 2019. The Company incurred share issue costs of USD $201,600 (CAD $248,874) relating to this private placement. On January 28, 2018 the promissory note for $1,500,000 relating to the acquisition of Intermeccanica (Note 7) was paid in full. On January 29 2018, the Company completed a private placement of 114,274 common shares at a price of $5.18 per unit for gross proceeds of $591,941. On January 29, 2018, the Company issued 4,571 common shares at a price of $5.18 per share for third party finder’s fees relating to this private placement. Additionally, the Company paid third party finder’s fees of $35,516 relating to this private placement. On February 19, 2018 the Company issued 12,395 common shares pursuant the exercise of stock options at $1 per share for proceeds of $12,395.</t>
  </si>
  <si>
    <t>Significant Accounting Policies and Basis of Preparation (Policies)</t>
  </si>
  <si>
    <t>Statement of compliance with International Financial Reporting Standards</t>
  </si>
  <si>
    <t>Statement of compliance with International Financial Reporting Standards These consolidated financial statements have been prepared in accordance with International Financial Reporting Standards (“IFRS”), as issued by the International Accounting Standards Board (“IASB”) and including interpretations of the International Financial Reporting Interpretations Committee (“IFRIC”) as applicable to the preparation of annual financial statements.</t>
  </si>
  <si>
    <t>Basis of preparation</t>
  </si>
  <si>
    <t>Basis of preparation The financial statements of the Company have been prepared on an accrual basis and are based on historical costs, modified where applicable. The Company’s functional and presentation currency is Canadian dollars.</t>
  </si>
  <si>
    <t>Consolidation</t>
  </si>
  <si>
    <t>Consolidation The consolidated financial statements include the accounts of the Company and its wholly-owned subsidiary, Intermeccanica from the date of its acquisition on October 18, 2017 (Note 7). Inter-company balances and transactions, including unrealized income and expenses arising from inter-company transactions, are eliminated on consolidation.</t>
  </si>
  <si>
    <t>Significant estimates and assumptions</t>
  </si>
  <si>
    <t>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fair value of the identifiable assets and liabilities acquired from Intermeccanica, the estimated recoverable amount of goodwill, intangible assets and other long-lived assets, the useful lives of plant and equipment, fair value measurements for financial instruments and share-based payments, and the recoverability and measurement of deferred tax assets.</t>
  </si>
  <si>
    <t>Significant judgments</t>
  </si>
  <si>
    <t>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and
•
the calculation of income taxes require judgement in interpreting tax rules and regulations.</t>
  </si>
  <si>
    <t>Share-based payments</t>
  </si>
  <si>
    <t>Share-based payments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a Black–Scholes pricing model. The number of options expected to vest is reviewed and adjusted at the end of each reporting period such that the amount recognized for services received as consideration for the equity instruments granted shall be based on the number of equity instruments that eventually vest.</t>
  </si>
  <si>
    <t>Loss per share</t>
  </si>
  <si>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Fully diluted loss per share is calculated by the treasury stock method. Under the treasury stock method, the weighted average number of common shares outstanding for the calculation of fully diluted loss per share assumes that the proceeds to be received on the exercise of dilutive share options and warrants are used to repurchase common shares at the average market price during the period.</t>
  </si>
  <si>
    <t>Financial instruments</t>
  </si>
  <si>
    <t>Financial instruments The Company classifies its financial instruments in the following categories: at fair value through profit or loss, loans and receivables, held-to-maturity investments, available-for-sale and financial liabilities. The classification depends on the purpose for which the financial instruments were acquired. Management determines the classification of its financial instruments at initial recognition. The Company has no financial instruments classified as fair value through profit or loss, held-to-maturity, or available for sale. Loans and receivables are non-derivative financial assets with fixed or determinable payments that are not quoted in an active market and are subsequently measured at amortized cost. They are included in current assets, except for maturities greater than 12 months after the end of the reporting period. These are classified as non-current assets. Cash and accounts receivable are classified as loans and receivables. Non-derivative financial liabilities (excluding financial guarantees) are subsequently measured at amortized cost. The Company’s non-derivative financial liabilities consist of trade payables, customer deposits, convertible loans, promissory note and shareholder loans. Derivative financial liabilities are measured at fair value and are subsequently valued at fair value through profit or loss. The Company’s derivative liability consists of warrants exercisable in currencies other than the Company’s functional currency. Financial assets are derecognized when the rights to receive cash flows from the investments have expired or have been transferred and the Company has transferred substantially all risks and rewards of ownership. Financial liabilities are derecognized when the Company’s obligations are discharged, cancelled or expired. At each reporting date, the Company assesses whether there is objective evidence that a financial instrument has been impaired. Any impairment is recorded in profit or loss. No impairment was required on the Company’s financial instruments. The Company does not have any derivative financial assets.</t>
  </si>
  <si>
    <t>Impairment of assets</t>
  </si>
  <si>
    <t>Impairment of assets The carrying amount of the Company’s long-lived assets with finite useful lives (which include plant and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Goodwill and other intangible assets that have an indefinite useful life are not subject to amortization and are tested annually for impairment, or more frequently if indicators of impairment exist.</t>
  </si>
  <si>
    <t>Income taxes</t>
  </si>
  <si>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t>
  </si>
  <si>
    <t>Cash and cash equivalents Cash and cash equivalents include cash and short-term investments with original maturities of less than 90 days and are presented at cost, which approximates market value.</t>
  </si>
  <si>
    <t>Inventory Inventory consists of parts held for resale or for use in fixed fee contracts and is valued at the lower of cost and net realizable value. Cost is determined on the first-in, first-out basis.</t>
  </si>
  <si>
    <t>Trademarks and patents</t>
  </si>
  <si>
    <t>Trademarks and patents The Company expenses legal fees and filing costs associated with the development of its trademarks and patents.</t>
  </si>
  <si>
    <t>Plant and equipment Plant and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loss during the financial period in which they are incurred. Gains and losses on disposals are determined by comparing the proceeds with the carrying amount and are recognized in the statement of comprehensive loss. Amortization is calculated on a straight-line method to write off the cost of the assets to their residual values over their estimated useful lives. The amortization rates applicable to each category of property, plant and equipment are as follows:
Class of plant and equipment
Amortization rate
Office furniture and equipment
20%
Shop equipment
20%
Computer equipment
33%
Computer software
50%
Vehicles
33%
Leasehold improvement
over term of lease
Tooling
20%
Production molds
per unit produced</t>
  </si>
  <si>
    <t>Research and development costs</t>
  </si>
  <si>
    <t>Research and development costs Research costs are expensed when incurred and are stated net of government grants. Development costs including direct material, direct labour and contract service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se costs are amortized on a straight-line basis over the estimated useful life. The Company did not have any development costs that met the capitalization criteria for the year ended December 31, 2017 or 2016.</t>
  </si>
  <si>
    <t>Revenue recognition</t>
  </si>
  <si>
    <t>Revenue recognition Revenue is recognized to the extent that the amount of revenue can be measured reliably and collection is probable . Part sales: Sales of parts are recognized when the Company has transferred significant risks and rewards of ownership to the customer which generally occurs upon shipment. Services, repairs and support services: Services, repairs and support services are recognized in the accounting period when the services are rendered. Sales of vehicles: The Company manufactures and sells custom built vehicles typically on fixed fee arrangements with its customers. Revenue is recognized in the accounting period in which the services are rendered, by reference to the stage of completion of the project. The stage of completion is determined as a percentage based on the amount of costs incurred compared to the estimated cost of completion. Revenue recognized in excess of amounts billed is recorded as accounts receivable. Deposits received in excess of work performed is recorded as deferred revenue.</t>
  </si>
  <si>
    <t>Significant Accounting Policies and Basis of Preparation (Tables)</t>
  </si>
  <si>
    <t>Summary of property, plant and equipment</t>
  </si>
  <si>
    <t>Class of plant and equipment
Amortization rate
Office furniture and equipment
20%
Shop equipment
20%
Computer equipment
33%
Computer software
50%
Vehicles
33%
Leasehold improvement
over term of lease
Tooling
20%
Production molds
per unit produced</t>
  </si>
  <si>
    <t>Cash and Cash Equivalents (Tables)</t>
  </si>
  <si>
    <t>Schedule of cash and cash equivalents</t>
  </si>
  <si>
    <t xml:space="preserve"> December 31, 2017 December 31, 2016 Cash $ 6,715,996 $ 666,293 Cash equivalent 1,895,000 3,249,990 $ 8,610,996 $ 3,916,283 </t>
  </si>
  <si>
    <t>Receivables (Tables)</t>
  </si>
  <si>
    <t>Schedule of receivables</t>
  </si>
  <si>
    <t xml:space="preserve">December 31, 2017
December 31, 2016
Trade receivable
$154,698
$-
GST receivable
84,566
155,498
IRAP contribution receivable
-
108,535
GIC interest receivable
4,375
6,000
Other
-
1,251
$243,639
$271,284 </t>
  </si>
  <si>
    <t>Plant and Equipment (Tables)</t>
  </si>
  <si>
    <t>Schedule of plant and equipment</t>
  </si>
  <si>
    <t xml:space="preserve">Furniture and equipment
Computer hardware and software
Vehicles
Leasehold Improvements
Production molds deposit
Total
Cost:
At December 31, 2015
$16,438
$-
$-
$-
$-
$16,438
Additions
27,771
18,897
173,213
12,146
-
232,027
At December 31, 2016
44,209
18,897
173,213
12,146
-
248,465
Additions
246,634
54,757
216,837
89,055
914,060
1,521,343
December 31, 2017
290,843
73,654
390,050
101,201
914,060
1,769,808
Amortization:
At December 31, 2015
629
-
-
-
-
629
Charge for the year
6,483
2,514
11,666
1,904
-
22,567
At December 31, 2016
7,112
2,514
11,666
1,904
-
23,196
Charge for the year
181,495
24,633
74,098
72,703
-
352,929
At December 31, 2017
188,607
27,147
85,764
74,607
-
376,125
Net book value:
At December 31, 2016
$37,097
$16,383
$161,547
$10,242
$-
$225,269
At December 31, 2017
$102,237
$46,507
$304,286
$26,594
$914,060
$1,393,683 </t>
  </si>
  <si>
    <t>Acquisition of Intermeccanica (Tables)</t>
  </si>
  <si>
    <t>Schedule of consideration paid for Intermeccanica</t>
  </si>
  <si>
    <t xml:space="preserve">Fair value of purchase consideration at October 18, 2017 Cash $ 1,000,000 Promissory note 1,500,000 Total consideration $ 2,500,000 Fair value amounts of identifiable assets acquired and liabilities assumed Cash $ 59,449 Receivables 65,565 Prepaid expenses 12,848 Inventory 188,811 Plant and equipment 24,282 Intangible assets: Customer relationships 87,000 Contracted backlog 23,000 Non-compete covenants 25,000 Trade name 423,000 Trades payable and accrued liabilities (91,025 ) Customer deposits (167,236 ) Shareholder loans (43,538 ) Deferred income tax (149,794 ) Total net identifiable assets 457,362 Goodwill and other intangible assets 2,042,638 Total $ 2,500,000 </t>
  </si>
  <si>
    <t>Schedule of goodwill and other intangible assets</t>
  </si>
  <si>
    <t xml:space="preserve"> Identifiable intangibles on acquisition Goodwill on acquisition Domain name Total December 31, 2015 and 2016 $ - $ - $ 2,170 $ 2,170 Acquired in year 558,000 2,042,638 - 2,600,638 Impairment - (1,342,794 ) - (1,342,794 ) December 31, 2017 $ 558,000 $ 699,844 $ 2,170 $ 1,260,014 </t>
  </si>
  <si>
    <t>Schedule of pro-forma financial information</t>
  </si>
  <si>
    <t>Pro-forma information 2017 Revenue $ 947,600 Gross Profit 347,375 Net and comprehensive loss (8,848,308 )</t>
  </si>
  <si>
    <t>Trade Payables and Accrued Liabilities (Tables)</t>
  </si>
  <si>
    <t>Schedule of trade payables and accrued liabilities</t>
  </si>
  <si>
    <t xml:space="preserve"> December 31, 2017 December 31, 2016 Trade payables $ 457,520 $ 70,401 Wages payables 62,110 - Due to related parties (Note 18) 16,814 79,904 Accrued liabilities 587,346 317,695 $ 1,123,790 $ 468,000 </t>
  </si>
  <si>
    <t>Commitments (Tables)</t>
  </si>
  <si>
    <t>Schedule of future payments required under non-cancellable operating leases contracted not capitalized in financial statements</t>
  </si>
  <si>
    <t xml:space="preserve"> December 31, 2017 December 31, 2016 Payable not later than one year $ 310,034 $ 221,071 Payable later than one year and not later than five years 507,036 601,542 Payable later than five years - - $ 817,070 $ 882,613 </t>
  </si>
  <si>
    <t>Income Tax Expense and Deferred Tax Assets and Liabilities (Tables)</t>
  </si>
  <si>
    <t>Schedule of reconciliation of expected income tax recovery to actual income tax recovery</t>
  </si>
  <si>
    <t xml:space="preserve">December 31, 2017
December 31, 2016
December 31, 2015
Net loss
$(11,366,371)
$(8,973,347)
$(995,833)
Statutory tax rate
26%
26%
26%
Expected income tax recovery at the statutory tax rate
(2,955,257)
(2,333,070)
(134,437)
Stock-based compensation
231,273
1,228,726
47,792
Share issue cost and other
488,227
(231,643)
-
Effect of change in tax rate
(149,561)
-
-
SR&amp;ED effects
183,351
-
-
Temporary differences not recognized
2,385,319
1,335,987
86,645
Income tax recovery
$-
$-
$- </t>
  </si>
  <si>
    <t>Schedule of deductible temporary differences</t>
  </si>
  <si>
    <t xml:space="preserve">December 31, 2017
December 31, 2016
December 31, 2015
Non-capital loss carry-forwards
$11,436,565
$5,019,398
$641,189
Property, plant and equipment
141,271
23,197
-
Share issue costs
1,983,154
737,637
-
SR&amp;ED
1,397,672
-
-
Other
(558,000)
-
-
14,400,662
5,780,231
641,189
Deferred tax assets not recognized
(14,955,454)
(5,780,231)
(641,189)
Deferred tax liability
(554,794)
-
-
Deferred tax liability (tax effected at 27%)
$(149,794)
$-
$- </t>
  </si>
  <si>
    <t>Convertible Loan (Tables)</t>
  </si>
  <si>
    <t>Schedule of unsecured convertible loan issued</t>
  </si>
  <si>
    <t xml:space="preserve">Unsecured Convertible Loan issued September 7, 2016 December 31, 2017 December 31, 2016 Balance, beginning $ 243,676 - Proceeds from issue of convertible loan - $ 300,000 Amount allocated to equity on issue of convertible loan - (39,130 ) Convertible loan issue costs - (43,102 ) Interest accretion expense 47,763 25,908 Conversion to common shares (Note 13) (291,439 ) - Balance, ending $ - $ 243,676 Unsecured Convertible Loan issued July 31, 2017 December 31, 2017 Proceeds from issue of convertible loan $ 1,000,034 Amount allocated to equity on issue of convertible loan (130,439 ) Debt issue costs (86,958 ) Interest accretion expense 21,799 finder’s fee accretion 14,533 Conversion to common shares (Note 13) (818,969 ) $ - Unsecured Convertible Loan issued October 17, 2017 December 31, 2017 Proceeds from issue of convertible loan (USD $1,152,289) $ 1,441,191 Amount allocated to fair value of conversion feature (708,319 ) Amount allocated to fair value of warrants (732,772 ) Conversion to common shares (Note 13) (100 ) $ - </t>
  </si>
  <si>
    <t>Derivative Liability (Tables)</t>
  </si>
  <si>
    <t>Schedule of changes in fair values of the derivative liability</t>
  </si>
  <si>
    <t xml:space="preserve">December 31, 2017
Balance, beginning
$-
Warrants issued
3,469,421
Changes in fair value of derivative liabilities
186,269
Balance, ending
$3,655,690 </t>
  </si>
  <si>
    <t>Schedule of weighted average assumptions used in the Black-Scholes Option Pricing Model</t>
  </si>
  <si>
    <t xml:space="preserve"> At Issue December 31 Fair value of related warrants outstanding $ 3,469,421 $ 3,655,690 Risk-free interest rate 1.52 % 1.66 % Expected term (in years) 3.04 2.44 Expected share price volatility 60 % 60 %</t>
  </si>
  <si>
    <t>Share Capital (Tables)</t>
  </si>
  <si>
    <t>Schedule of changes in options</t>
  </si>
  <si>
    <t xml:space="preserve">December 31, 2017
December 31, 2016
Number of options
Weighted average exercise price
Number of options
Weighted average exercise price
Options outstanding, beginning
56,175,000
$0.19
56,150,000
$0.19
Options granted
1,120,000
1.00
100,000
0.85
Options exercised
(12,500)
0.15
-
-
Options expired and forfeited
(85,000)
1.00
(75,000)
0.40
Options outstanding, ending
57,197,500
$0.20
56,175,000
$0.19 </t>
  </si>
  <si>
    <t>Schedule of details of options outstanding</t>
  </si>
  <si>
    <t xml:space="preserve">Exercise price
Weighted average contractual life
Number of options outstanding
Number of options exercisable
$0.15
4.45 years
45,000,000
29,062,500
$0.15
4.62 years
2,662,500
1,616,146
$0.40
4.94 years
8,400,000
4,375,000
$0.40
5.18 years
25,000
11,458
$1.00
5.47 years
50,000
19,792
$1.00
6.13 years
960,000
159,375
$1.00
6.61 years
100,000
-
4.57 years
57,197,500
35,244,271 </t>
  </si>
  <si>
    <t>Schedule of stock options Black-Scholes option pricing model</t>
  </si>
  <si>
    <t>Year ended December 31, 2017
Expected life of options
5 years
Annualized volatility
60%
Risk-free interest rate
1.02% - 1.43%
Dividend rate
0%</t>
  </si>
  <si>
    <t>Schedule of changes in warrants</t>
  </si>
  <si>
    <t xml:space="preserve">December 31, 2017
December 31, 2016
Number of warrants
Weighted average exercise price
Number of warrants
Weighted average exercise price
Warrants outstanding, beginning
18,533,587
$1.64
1,933,625
$0.66
Warrants issued
5,185,129
4.91
16,599,962
1.75
Warrants exercised
(5,000)
2.00
-
-
Warrants outstanding, ending
23,713,716
$2.35
18,533,587
$1.64 </t>
  </si>
  <si>
    <t>Schedule of details in warrants outstanding</t>
  </si>
  <si>
    <t xml:space="preserve">Exercise price
Weighted average contractual life
Number of warrants outstanding
$0.40 CAD - $2.00 CAD
3.35 years
21,723,121
$1.00 USD - $12.00 USD
0.26 years
2,000,595 </t>
  </si>
  <si>
    <t>Schedule of warrants Black-Scholes option pricing model</t>
  </si>
  <si>
    <t>Year ended December 31, 2017
Expected life of warrants
2 years
Annualized volatility
60%
Risk-free interest rate
1.52%
Dividend rate
0%</t>
  </si>
  <si>
    <t>General and Administrative Expenses (Tables)</t>
  </si>
  <si>
    <t>Summary of general and administrative expenses</t>
  </si>
  <si>
    <t xml:space="preserve">December 31, 2017
December 31, 2016
December 31, 2015
Rent
$269,716
$141,957
$17,936
Office expenses
345,986
113,158
18,013
Legal and professional
912,347
643,725
78,660
Consulting fees
405,176
186,437
11,985
Investor relations
113,256
-
-
Salaries
326,770
120,558
6,276
$2,373,251
$1,205,835
$132,870 </t>
  </si>
  <si>
    <t>Research and Development Expenses (Tables)</t>
  </si>
  <si>
    <t>Schedule of research and development expense</t>
  </si>
  <si>
    <t xml:space="preserve">December 31, 2017
December 31, 2016
December 31, 2015
Labour
$1,971,946
$1,715,562
$382,047
Materials
2,763,355
1,266,730
117,537
Government grants
(304,914)
(203,997)
(12,775)
$4,430,387
$2,778,295
$486,809 </t>
  </si>
  <si>
    <t>Sales and Marketing Expenses (Tables)</t>
  </si>
  <si>
    <t>Schedule of sales and marketing expenses</t>
  </si>
  <si>
    <t xml:space="preserve">December 31, 2017
December 31, 2016
December 31, 2015
Consulting
$143,275
$35,847
$-
Marketing
182,723
93,345
19,691
Salaries
305,383
80,263
-
$631,381
$209,455
$19,691 </t>
  </si>
  <si>
    <t>Segmented Information (Tables)</t>
  </si>
  <si>
    <t>Schedule of segmented information</t>
  </si>
  <si>
    <t xml:space="preserve">Year ended Dec 31, 2017
Year ended December 31, 2016
Electric Vehicles
Custom Built Vehicles
Electric Vehicles
Custom Built Vehicles
Revenue
$-
$109,173
$-
$-
Gross profit
-
45,223
-
-
Operating expenses
9,473,794
60,585
8,942,022
-
Other items
1,879,208
(1,992)
31,325
-
Net and comprehensive loss
11,353,002
13,370
8,973,347
-
Inventory
-
232,903
-
-
Plant and equipment
$1,370,350
$23,333
$225,269
$- </t>
  </si>
  <si>
    <t>Related Party Transactions (Tables)</t>
  </si>
  <si>
    <t>Schedule of related party balances</t>
  </si>
  <si>
    <t xml:space="preserve">December 31, 2017
December 31, 2016
Shareholder loan
$10,383
$-
Due to related parties (Note 7)
16,814
79,904
$27,197
$79,904 </t>
  </si>
  <si>
    <t>Schedule of key management personnel compensation</t>
  </si>
  <si>
    <t xml:space="preserve">December 31, 2017
December 31, 2016
December 31, 2015
Consulting fees
$185,000
$136,500
$-
Salary
280,167
45,000
-
Deferred salary for CEO
-
30,000
-
Stock-based compensation
659,228
1,238,013
338,883
$1,124,395
$1,449,513
$338,883 </t>
  </si>
  <si>
    <t>Financial Instruments and Financial Risk Management (Tables)</t>
  </si>
  <si>
    <t>Schedule of contractual maturities of non-derivative financial liabilities</t>
  </si>
  <si>
    <t xml:space="preserve">At December 31, 2017
Within one year
Between one and five years
More than five years
Bank loan
$123,637
$-
$-
Trade payables
474,334
-
-
Customer deposits
447,071
-
-
Convertible loan
-
-
-
Shareholder loan
10,383
Promissory note
1,500,000
-
-
$2,555,425
$-
$-
At December 31, 2016
Within one year
Between one and five years
More than five years
Trade payables
$150,305
$-
$-
Customer deposits
169,500
-
-
Shareholder loan
243,676
-
-
$563,481
$-
$- </t>
  </si>
  <si>
    <t>Schedule of financial assets and liabilities that are denominated in US dollars</t>
  </si>
  <si>
    <t xml:space="preserve">December 31, 2017
December 31, 2016
Cash and cash equivalents
$5,596,635
$98,762
Trade payables
(138,794)
(4,804)
$5,457,841
$93,958 </t>
  </si>
  <si>
    <t>Schedule of classification of financial instruments</t>
  </si>
  <si>
    <t xml:space="preserve">Financial assets included in the statement of financial position are as follows:
December 31, 2017
December 31, 2016
Loans and receivables:
Cash and cash equivalents
$8,610,996
$3,916,283
Other receivables
243,639
271,284
$8,854,635
$4,187,567 Financial liabilities included in the statement of financial position are as follows:
December 31, 2017
December
31, 2017
December 31, 2016
Non-derivative financial liabilities:
Bank loan
$123,637
$-
Trade payable
474,334
150,305
Customer deposits
447,071
169,500
Convertible loan
-
243,676
Shareholder loan
10,383
-
Promissory note
1,500,000
-
Derivative financial liabilities:
Warrant derivative liability
3,655,686
-
$6,2711,111
$563,481 </t>
  </si>
  <si>
    <t>Significant Accounting Policies and Basis of Preparation (Details)</t>
  </si>
  <si>
    <t>Office furniture and equipment [Member]</t>
  </si>
  <si>
    <t>Disclosure of detailed information about property, plant and equipment [line items]</t>
  </si>
  <si>
    <t>Class of plant and equipment, Amortization rate</t>
  </si>
  <si>
    <t>Shop equipment [Member]</t>
  </si>
  <si>
    <t>Computer equipment [Member]</t>
  </si>
  <si>
    <t>Computer software [Member]</t>
  </si>
  <si>
    <t>Vehicles [Member]</t>
  </si>
  <si>
    <t>Leasehold improvement [Member]</t>
  </si>
  <si>
    <t>over term of lease</t>
  </si>
  <si>
    <t>Tooling [Member]</t>
  </si>
  <si>
    <t>Production molds [Member]</t>
  </si>
  <si>
    <t>per unit produced</t>
  </si>
  <si>
    <t>Cash and Cash Equivalents (Details) - CAD ($)</t>
  </si>
  <si>
    <t>Feb. 16, 2015</t>
  </si>
  <si>
    <t>Cash</t>
  </si>
  <si>
    <t>Cash equivalent</t>
  </si>
  <si>
    <t>Receivables (Details) - CAD ($)</t>
  </si>
  <si>
    <t>Disclosure of detailed information about financial instruments [line items]</t>
  </si>
  <si>
    <t>Trade receivable [Member]</t>
  </si>
  <si>
    <t>GST receivable [Member]</t>
  </si>
  <si>
    <t>IRAP contribution receivable [Member]</t>
  </si>
  <si>
    <t>GIC interest receivable [Member]</t>
  </si>
  <si>
    <t>Other [Member]</t>
  </si>
  <si>
    <t>Plant and Equipment (Details) - CAD ($)</t>
  </si>
  <si>
    <t>Cost:</t>
  </si>
  <si>
    <t>Beginning balance</t>
  </si>
  <si>
    <t>Additions</t>
  </si>
  <si>
    <t>Ending balance</t>
  </si>
  <si>
    <t>Amortization:</t>
  </si>
  <si>
    <t>Charge for the year</t>
  </si>
  <si>
    <t>Net book value:</t>
  </si>
  <si>
    <t>Furniture and equipment [Member]</t>
  </si>
  <si>
    <t>Computer hardware and software [Member]</t>
  </si>
  <si>
    <t>Leasehold improvements [Member]</t>
  </si>
  <si>
    <t>Production molds deposit [Member]</t>
  </si>
  <si>
    <t>Plant and Equipment (Details Textual) ¥ in Millions, $ in Millions</t>
  </si>
  <si>
    <t>Sep. 29, 2017CAD ($)</t>
  </si>
  <si>
    <t>Dec. 31, 2017Vehicle</t>
  </si>
  <si>
    <t>Oct. 16, 2017CAD ($)shares</t>
  </si>
  <si>
    <t>Oct. 16, 2017CNY (¥)shares</t>
  </si>
  <si>
    <t>Sep. 29, 2017CNY (¥)</t>
  </si>
  <si>
    <t>Manufacturing Agreement [Member]</t>
  </si>
  <si>
    <t>Plant and Equipment (Textual)</t>
  </si>
  <si>
    <t>Description of purchase orders</t>
  </si>
  <si>
    <t>Company's purchase orders as follows: 30% after Zongshen schedules production, and 70% after accepted</t>
  </si>
  <si>
    <t>Minimum purchase commitments 2018</t>
  </si>
  <si>
    <t>Minimum purchase commitments 2019</t>
  </si>
  <si>
    <t>Minimum purchase commitments 2020</t>
  </si>
  <si>
    <t>Manufacturing Agreement [Member] | Chongqing Zongshen Automobile Co., Ltd. [Member]</t>
  </si>
  <si>
    <t>Description of manufacturing agreement</t>
  </si>
  <si>
    <t>Payable 50% when Zongshen commences manufacturing the tooling and molds, 40% when Zongshen completes manufacturing the tooling and molds, and 10% upon delivery to the Company of the first production vehicle. At December 31, 2017 the Company had paid 50% of prototype tooling and molds.</t>
  </si>
  <si>
    <t>Manufacturing Agreement [Member] | Chongqing Zongshen Automobile Co., Ltd. [Member] | Prototype Tooling and Molds [Member]</t>
  </si>
  <si>
    <t>Agreement estimated cost</t>
  </si>
  <si>
    <t>Manufacturing Agreement [Member] | Chongqing Zongshen Automobile Co., Ltd. [Member] | Mass Production Tooling and Molds [Member]</t>
  </si>
  <si>
    <t>Share Pledge Agreement [Member] | Chongqing Zongshen Automobile Co., Ltd. [Member] | Prototype Tooling and Molds [Member]</t>
  </si>
  <si>
    <t>Share pledge agreement common shares | shares</t>
  </si>
  <si>
    <t>Acquisition of Intermeccanica (Details) - CAD ($)</t>
  </si>
  <si>
    <t>Oct. 18, 2017</t>
  </si>
  <si>
    <t>Intangible assets:</t>
  </si>
  <si>
    <t>Intermeccanica [Member]</t>
  </si>
  <si>
    <t>Fair value of purchase consideration at October 18, 2017</t>
  </si>
  <si>
    <t>Total consideration</t>
  </si>
  <si>
    <t>Fair value amounts of identifiable assets acquired and liabilities assumed</t>
  </si>
  <si>
    <t>Customer relationships</t>
  </si>
  <si>
    <t>Contracted backlog</t>
  </si>
  <si>
    <t>Non-compete covenants</t>
  </si>
  <si>
    <t>Trade name</t>
  </si>
  <si>
    <t>Shareholder loans</t>
  </si>
  <si>
    <t>Total net identifiable assets</t>
  </si>
  <si>
    <t>Total</t>
  </si>
  <si>
    <t>Acquisition of Intermeccanica (Details 1)</t>
  </si>
  <si>
    <t>Dec. 31, 2017CAD ($)</t>
  </si>
  <si>
    <t>Dec. 31, 2016USD ($)</t>
  </si>
  <si>
    <t>Disclosure of reconciliation of changes in goodwill [line items]</t>
  </si>
  <si>
    <t>Acquired in year</t>
  </si>
  <si>
    <t>Impairment</t>
  </si>
  <si>
    <t>Identifiable intangibles on acquisition [Member]</t>
  </si>
  <si>
    <t>Goodwill on acquisition [Member]</t>
  </si>
  <si>
    <t>Domain name [Member]</t>
  </si>
  <si>
    <t>Acquisition of Intermeccanica (Details 2)</t>
  </si>
  <si>
    <t>Dec. 31, 2017USD ($)</t>
  </si>
  <si>
    <t>Pro-forma information</t>
  </si>
  <si>
    <t>Gross Profit</t>
  </si>
  <si>
    <t>Acquisition of Intermeccanica (Details Textual)</t>
  </si>
  <si>
    <t>Oct. 18, 2017CAD ($)</t>
  </si>
  <si>
    <t>Dec. 31, 2016CAD ($)</t>
  </si>
  <si>
    <t>Acquisition Of Intermeccanica (Textual)</t>
  </si>
  <si>
    <t>Debt instruments issued</t>
  </si>
  <si>
    <t>Recoverable amount of cash- generating determined to fair value less costs to sell</t>
  </si>
  <si>
    <t>Impairment in net loss</t>
  </si>
  <si>
    <t>Promissory note payable in installments</t>
  </si>
  <si>
    <t>Note paid date</t>
  </si>
  <si>
    <t>January 28, 2018</t>
  </si>
  <si>
    <t>Contributed revenue</t>
  </si>
  <si>
    <t>Realized net income</t>
  </si>
  <si>
    <t>Total purchase consideration</t>
  </si>
  <si>
    <t>Initial payment</t>
  </si>
  <si>
    <t>Additional cash paid prior to acquisition</t>
  </si>
  <si>
    <t>Amount paid for acquisition</t>
  </si>
  <si>
    <t>Trade Payables and Accrued Liabilities (Details) - CAD ($)</t>
  </si>
  <si>
    <t>Trade payables</t>
  </si>
  <si>
    <t>Wages payables</t>
  </si>
  <si>
    <t>Due to related parties (Note 18)</t>
  </si>
  <si>
    <t>Accrued liabilities</t>
  </si>
  <si>
    <t>Commitments (Details) - CAD ($)</t>
  </si>
  <si>
    <t>Payable not later than one year</t>
  </si>
  <si>
    <t>Payable later than one year and not later than five years</t>
  </si>
  <si>
    <t>Payable later than five years</t>
  </si>
  <si>
    <t>Non-cancellable operating leases</t>
  </si>
  <si>
    <t>Commitments (Details Textual)</t>
  </si>
  <si>
    <t>Line of credit with Bank of Montreal limit</t>
  </si>
  <si>
    <t>Line of credit base rate</t>
  </si>
  <si>
    <t>1.50%</t>
  </si>
  <si>
    <t>Balance outstanding amount</t>
  </si>
  <si>
    <t>Term of leases expired</t>
  </si>
  <si>
    <t>The term of the leases expire on November 1, 2020 and July 1, 2020 with the Company holding an option to renew for a further five years for the office space.</t>
  </si>
  <si>
    <t>Income Tax Expense and Deferred Tax Assets and Liabilities (Details) - CAD ($)</t>
  </si>
  <si>
    <t>Net loss</t>
  </si>
  <si>
    <t>Statutory tax rate</t>
  </si>
  <si>
    <t>26.00%</t>
  </si>
  <si>
    <t>Expected income tax recovery at the statutory tax rate</t>
  </si>
  <si>
    <t>Share issue cost and other</t>
  </si>
  <si>
    <t>Effect of change in tax rate</t>
  </si>
  <si>
    <t>SR&amp;ED effects</t>
  </si>
  <si>
    <t>Temporary differences not recognized</t>
  </si>
  <si>
    <t>Income tax recovery</t>
  </si>
  <si>
    <t>Income Tax Expense and Deferred Tax Assets and Liabilities (Details 1) - CAD ($)</t>
  </si>
  <si>
    <t>Non-capital loss carry-forwards</t>
  </si>
  <si>
    <t>Property, plant and equipment</t>
  </si>
  <si>
    <t>Share issue costs</t>
  </si>
  <si>
    <t>SR&amp;ED</t>
  </si>
  <si>
    <t>Other</t>
  </si>
  <si>
    <t>Deferred tax assets not recognized</t>
  </si>
  <si>
    <t>Deferred tax liability</t>
  </si>
  <si>
    <t>Deferred tax liability (tax effected at 27%)</t>
  </si>
  <si>
    <t>Income Tax Expense and Deferred Tax Assets and Liabilities (Details Textual)</t>
  </si>
  <si>
    <t>Non-capital losses expired</t>
  </si>
  <si>
    <t>The non-capital losses expire between 2035 and 2037.</t>
  </si>
  <si>
    <t>Tax effected percentage</t>
  </si>
  <si>
    <t>27.00%</t>
  </si>
  <si>
    <t>Convertible Loan (Details)</t>
  </si>
  <si>
    <t>Sep. 29, 2017USD ($)</t>
  </si>
  <si>
    <t>Unsecured Convertible Loan [Line Items]</t>
  </si>
  <si>
    <t>Proceeds from issue of convertible loan</t>
  </si>
  <si>
    <t>Conversion to common shares</t>
  </si>
  <si>
    <t>September 7, 2016 [Member]</t>
  </si>
  <si>
    <t>Balance, beginning</t>
  </si>
  <si>
    <t>Amount allocated to equity on issue of convertible loan</t>
  </si>
  <si>
    <t>Convertible loan issue costs</t>
  </si>
  <si>
    <t>Debt issue costs</t>
  </si>
  <si>
    <t>Balance, ending</t>
  </si>
  <si>
    <t>July 31, 2017 [Member]</t>
  </si>
  <si>
    <t>Finder's fee accretion</t>
  </si>
  <si>
    <t>October 17, 2017 [Member]</t>
  </si>
  <si>
    <t>Amount allocated to fair value of conversion feature</t>
  </si>
  <si>
    <t>Amount allocated to fair value of warrants</t>
  </si>
  <si>
    <t>Convertible Loan (Details Textual)</t>
  </si>
  <si>
    <t>Oct. 17, 2017CAD ($)$ / shares</t>
  </si>
  <si>
    <t>Oct. 17, 2017USD ($)$ / shares</t>
  </si>
  <si>
    <t>Jul. 31, 2017CAD ($)$ / shares</t>
  </si>
  <si>
    <t>Sep. 29, 2017$ / shares</t>
  </si>
  <si>
    <t>Conversion price of loan per unit | $ / shares</t>
  </si>
  <si>
    <t>Issue of convertible instruments</t>
  </si>
  <si>
    <t>Unsecured convertible loan</t>
  </si>
  <si>
    <t>Unsecured convertible loan issuance date</t>
  </si>
  <si>
    <t>Sep. 7,
		2016</t>
  </si>
  <si>
    <t>Warrant share converstion description</t>
  </si>
  <si>
    <t>Each unit consisted of one common share and one non-transferable common share purchase warrant with each warrant entitling the subscriber to acquire one additional share at a price of $2 per warrant share for a period of five years from September 7, 2016. Previously, on October 5, 2016, the Company issued 26,250 units at a price of $1 per unit with a fair value of $43,102 for third party finder’s fees regarding the convertible loan.</t>
  </si>
  <si>
    <t>Convertible Loan Interest Percentage</t>
  </si>
  <si>
    <t>15.00%</t>
  </si>
  <si>
    <t>Jul. 31,
		2017</t>
  </si>
  <si>
    <t>Jul. 31,
		2018</t>
  </si>
  <si>
    <t>Each unit consisted of one common share and one non-transferable common share purchase warrant with each warrant entitling the subscriber to acquire one additional share at a price of $2 per warrant share for a period of five years from July 31, 2017. On September 30, 2017, the Company issued 100,001 common shares at a price of $1 per share with a fair value of $100,001 for third party finder's fees regarding the convertible loan.</t>
  </si>
  <si>
    <t>Issued an unsecured convertible loan</t>
  </si>
  <si>
    <t>Warrant Price | (per share)</t>
  </si>
  <si>
    <t>Each unit consists of one common share and one non-transferable common share purchase warrant with each warrant entitling the subscriber to acquire one additional share at a price of USD $7.20 per share for a period of five years from date of issue. On November 27, 2017, the Company issued 32,008 common shares at a price of USD $6 (CAD $7.47) per share with a fair value of USD $192,048 (CAD $244,010) for third party finder's fees regarding the convertible loan.</t>
  </si>
  <si>
    <t>Derivative Liability (Details) - 12 months ended Dec. 31, 2017</t>
  </si>
  <si>
    <t>USD ($)</t>
  </si>
  <si>
    <t>Warrants issued</t>
  </si>
  <si>
    <t>Changes in fair value of derivative liabilities</t>
  </si>
  <si>
    <t>Derivative Liability (Details 1)</t>
  </si>
  <si>
    <t>Dec. 31, 2017CAD ($)Year</t>
  </si>
  <si>
    <t>Disclosure of significant unobservable inputs used in fair value measurement of equity [line items]</t>
  </si>
  <si>
    <t>Fair value of related warrants outstanding | $</t>
  </si>
  <si>
    <t>Risk-free interest rate</t>
  </si>
  <si>
    <t>1.52%</t>
  </si>
  <si>
    <t>Expected term (in years) | Year</t>
  </si>
  <si>
    <t>Expected share price volatility</t>
  </si>
  <si>
    <t>60.00%</t>
  </si>
  <si>
    <t>Black-Scholes Option Pricing Model [Member]</t>
  </si>
  <si>
    <t>Derivative Liability (Details Textual)</t>
  </si>
  <si>
    <t>Derivative Liability (Textual)</t>
  </si>
  <si>
    <t>Number of shares issued</t>
  </si>
  <si>
    <t>Warrants description</t>
  </si>
  <si>
    <t>Warrants exercisable at prices from US$1 to US$11.70, expiring between September 30, 2019 to October 31, 2024.</t>
  </si>
  <si>
    <t>Share Capital (Details) - Stock options [Member] - $ / shares</t>
  </si>
  <si>
    <t>Disclosure of classes of share capital [line items]</t>
  </si>
  <si>
    <t>Number of options, Options outstanding, beginning</t>
  </si>
  <si>
    <t>Number of options, Options granted</t>
  </si>
  <si>
    <t>Number of options, Options exercised</t>
  </si>
  <si>
    <t>Number of options, Options expired and forfeited</t>
  </si>
  <si>
    <t>Number of options, Options outstanding, ending</t>
  </si>
  <si>
    <t>Weighted average exercise price, Options outstanding, beginning</t>
  </si>
  <si>
    <t>Weighted average exercise price, Options granted</t>
  </si>
  <si>
    <t>Weighted average exercise price, Options exercised</t>
  </si>
  <si>
    <t>Weighted average exercise price, Options expired and forfeited</t>
  </si>
  <si>
    <t>Weighted average exercise price, Options outstanding, ending</t>
  </si>
  <si>
    <t>Share Capital (Details 1) - Stock options [Member]</t>
  </si>
  <si>
    <t>Dec. 31, 2017$ / sharesshares</t>
  </si>
  <si>
    <t>Weighted average contractual life</t>
  </si>
  <si>
    <t>4 years 6 months 25 days</t>
  </si>
  <si>
    <t>Number of options outstanding</t>
  </si>
  <si>
    <t>Number of options exercisable</t>
  </si>
  <si>
    <t>Exercise price $ 0.15 [Member]</t>
  </si>
  <si>
    <t>Exercise price | $ / shares</t>
  </si>
  <si>
    <t>4 years 5 months 12 days</t>
  </si>
  <si>
    <t>4 years 7 months 13 days</t>
  </si>
  <si>
    <t>Exercise price $ 0.40 [Member]</t>
  </si>
  <si>
    <t>4 years 11 months 8 days</t>
  </si>
  <si>
    <t>5 years 2 months 5 days</t>
  </si>
  <si>
    <t>Exercise price $ 1.00 [Member]</t>
  </si>
  <si>
    <t>5 years 5 months 20 days</t>
  </si>
  <si>
    <t>6 years 1 month 16 days</t>
  </si>
  <si>
    <t>6 years 7 months 10 days</t>
  </si>
  <si>
    <t>Share Capital (Details 2)</t>
  </si>
  <si>
    <t>Stock options [Member]</t>
  </si>
  <si>
    <t>Expected life of options</t>
  </si>
  <si>
    <t>5 years</t>
  </si>
  <si>
    <t>Dividend rate</t>
  </si>
  <si>
    <t>0.00%</t>
  </si>
  <si>
    <t>Stock options [Member] | Minimum [Member]</t>
  </si>
  <si>
    <t>1.02%</t>
  </si>
  <si>
    <t>Stock options [Member] | Maximum [Member]</t>
  </si>
  <si>
    <t>1.43%</t>
  </si>
  <si>
    <t>Share Capital (Details 3) - Warrants [Member] - $ / shares</t>
  </si>
  <si>
    <t>Number of warrants, Warrants outstanding, beginning</t>
  </si>
  <si>
    <t>Number of warrants, Warrants issued</t>
  </si>
  <si>
    <t>Number of warrants, Warrants exercised</t>
  </si>
  <si>
    <t>Number of warrants, Warrants outstanding, ending</t>
  </si>
  <si>
    <t>Weighted average exercise price, Warrants outstanding, beginning</t>
  </si>
  <si>
    <t>Weighted average exercise price, Warrants issued</t>
  </si>
  <si>
    <t>Weighted average exercise price, Warrants exercised</t>
  </si>
  <si>
    <t>Weighted average exercise price, Warrants outstanding, ending</t>
  </si>
  <si>
    <t>Share Capital (Details 4) - Warrants [Member]</t>
  </si>
  <si>
    <t>Dec. 31, 2016shares</t>
  </si>
  <si>
    <t>Dec. 31, 2015shares</t>
  </si>
  <si>
    <t>Number of warrants outstanding | shares</t>
  </si>
  <si>
    <t>$0.40 CAD - $2.00 CAD [Member]</t>
  </si>
  <si>
    <t>3 years 4 months 6 days</t>
  </si>
  <si>
    <t>$0.40 CAD - $2.00 CAD [Member] | Minimum [Member]</t>
  </si>
  <si>
    <t>Exercise price</t>
  </si>
  <si>
    <t>$0.40 CAD - $2.00 CAD [Member] | Maximum [Member]</t>
  </si>
  <si>
    <t>$1.00 USD - $12.00 USD [Member]</t>
  </si>
  <si>
    <t>3 months 4 days</t>
  </si>
  <si>
    <t>$1.00 USD - $12.00 USD [Member] | Minimum [Member]</t>
  </si>
  <si>
    <t>$1.00 USD - $12.00 USD [Member] | Maximum [Member]</t>
  </si>
  <si>
    <t>Share Capital (Details 5)</t>
  </si>
  <si>
    <t>Warrants [Member]</t>
  </si>
  <si>
    <t>Expected life of warrants</t>
  </si>
  <si>
    <t>2 years</t>
  </si>
  <si>
    <t>Share Capital (Details Textual)</t>
  </si>
  <si>
    <t>Sep. 30, 2017CAD ($)</t>
  </si>
  <si>
    <t>Mar. 29, 2017CAD ($)</t>
  </si>
  <si>
    <t>Feb. 16, 2015CAD ($)$ / sharesshares</t>
  </si>
  <si>
    <t>Dec. 31, 2015CAD ($)$ / sharesshares</t>
  </si>
  <si>
    <t>Dec. 31, 2017CAD ($)$ / sharesshares</t>
  </si>
  <si>
    <t>Dec. 31, 2016CAD ($)$ / sharesshares</t>
  </si>
  <si>
    <t>During the year shares issued gross proceeds</t>
  </si>
  <si>
    <t>Shares issued for finder's fees fair value</t>
  </si>
  <si>
    <t>Partial settlement a shareholder loan</t>
  </si>
  <si>
    <t>Shares issued upon conversion of convertible loans carrying value</t>
  </si>
  <si>
    <t>Weighted average number of common shares outstanding | shares</t>
  </si>
  <si>
    <t>Warrants to acquire common shares for services fair value</t>
  </si>
  <si>
    <t>Stock options exercisable period</t>
  </si>
  <si>
    <t>7 years</t>
  </si>
  <si>
    <t>Weighted average share price, share options granted | $ / shares</t>
  </si>
  <si>
    <t>Maximum number of common shares reserved for issuance | shares</t>
  </si>
  <si>
    <t>Share capital [Member]</t>
  </si>
  <si>
    <t>Issued and outstanding | shares</t>
  </si>
  <si>
    <t>During the year shares issued | shares</t>
  </si>
  <si>
    <t>Unit prices | $ / shares</t>
  </si>
  <si>
    <t>Private placement of common shares price per share | $ / shares</t>
  </si>
  <si>
    <t>Shares issued for finder's fees | shares</t>
  </si>
  <si>
    <t>Partial settlement shareholder loan shares | shares</t>
  </si>
  <si>
    <t>Shares issued upon conversion of convertible loans | shares</t>
  </si>
  <si>
    <t>Warrants to acquire common shares for services | shares</t>
  </si>
  <si>
    <t>Share capital [Member] | Minimum [Member]</t>
  </si>
  <si>
    <t>Share capital [Member] | Maximum [Member]</t>
  </si>
  <si>
    <t>Unit prices | (per share)</t>
  </si>
  <si>
    <t>Share issue cost [Member]</t>
  </si>
  <si>
    <t>Share subscription [Member]</t>
  </si>
  <si>
    <t>General and Administrative Expenses (Details) - CAD ($)</t>
  </si>
  <si>
    <t>Rent</t>
  </si>
  <si>
    <t>Office expenses</t>
  </si>
  <si>
    <t>Legal and professional</t>
  </si>
  <si>
    <t>Consulting fees</t>
  </si>
  <si>
    <t>Investor relations</t>
  </si>
  <si>
    <t>Salaries</t>
  </si>
  <si>
    <t>Research and Development Expenses (Details) - CAD ($)</t>
  </si>
  <si>
    <t>Labour</t>
  </si>
  <si>
    <t>Materials</t>
  </si>
  <si>
    <t>Government grants</t>
  </si>
  <si>
    <t>Research and development expense</t>
  </si>
  <si>
    <t>Sales and Marketing Expenses (Details) - CAD ($)</t>
  </si>
  <si>
    <t>Consulting</t>
  </si>
  <si>
    <t>Marketing</t>
  </si>
  <si>
    <t>Total sales and marketing expenses</t>
  </si>
  <si>
    <t>Segmented Information (Details) - CAD ($)</t>
  </si>
  <si>
    <t>Disclosure of operating segments [line items]</t>
  </si>
  <si>
    <t>Electric Vehicles [Member]</t>
  </si>
  <si>
    <t>Custom Built Vehicles [Member]</t>
  </si>
  <si>
    <t>Segmented Information (Details Textual)</t>
  </si>
  <si>
    <t>Dec. 31, 2017Segments</t>
  </si>
  <si>
    <t>Number of reportable business segments</t>
  </si>
  <si>
    <t>Related Party Transactions (Details) - CAD ($)</t>
  </si>
  <si>
    <t>Disclosure of transactions between related parties [line items]</t>
  </si>
  <si>
    <t>Amounts due to related parties</t>
  </si>
  <si>
    <t>Shareholder loan [Member]</t>
  </si>
  <si>
    <t>Due to related parties [Member]</t>
  </si>
  <si>
    <t>Related Party Transactions (Details 1) - CAD ($)</t>
  </si>
  <si>
    <t>Key management personnel compensation [line items]</t>
  </si>
  <si>
    <t>Salary</t>
  </si>
  <si>
    <t>Deferred salary for CEO</t>
  </si>
  <si>
    <t>Key management personnel compensation</t>
  </si>
  <si>
    <t>Financial Instruments and Financial Risk Management (Details) - CAD ($)</t>
  </si>
  <si>
    <t>Within one year [Member]</t>
  </si>
  <si>
    <t>Disclosure of maturity analysis for derivative financial liabilities [line items]</t>
  </si>
  <si>
    <t>Total non-derivative financial liabilities</t>
  </si>
  <si>
    <t>Between one and five years [Member]</t>
  </si>
  <si>
    <t>More than five years [Member]</t>
  </si>
  <si>
    <t>Bank loan [Member] | Within one year [Member]</t>
  </si>
  <si>
    <t>Bank loan [Member] | Between one and five years [Member]</t>
  </si>
  <si>
    <t>Bank loan [Member] | More than five years [Member]</t>
  </si>
  <si>
    <t>Trade payables [Member] | Within one year [Member]</t>
  </si>
  <si>
    <t>Trade payables [Member] | Between one and five years [Member]</t>
  </si>
  <si>
    <t>Trade payables [Member] | More than five years [Member]</t>
  </si>
  <si>
    <t>Customer deposits [Member] | Within one year [Member]</t>
  </si>
  <si>
    <t>Customer deposits [Member] | Between one and five years [Member]</t>
  </si>
  <si>
    <t>Customer deposits [Member] | More than five years [Member]</t>
  </si>
  <si>
    <t>Convertible loan [Member] | Within one year [Member]</t>
  </si>
  <si>
    <t>Convertible loan [Member] | Between one and five years [Member]</t>
  </si>
  <si>
    <t>Convertible loan [Member] | More than five years [Member]</t>
  </si>
  <si>
    <t>Shareholder loan [Member] | Within one year [Member]</t>
  </si>
  <si>
    <t>Shareholder loan [Member] | Between one and five years [Member]</t>
  </si>
  <si>
    <t>Shareholder loan [Member] | More than five years [Member]</t>
  </si>
  <si>
    <t>Promissory note [Member] | Within one year [Member]</t>
  </si>
  <si>
    <t>Promissory note [Member] | Between one and five years [Member]</t>
  </si>
  <si>
    <t>Promissory note [Member] | More than five years [Member]</t>
  </si>
  <si>
    <t>Financial Instruments and Financial Risk Management (Details 1) - CAD ($)</t>
  </si>
  <si>
    <t>Disclosure of Financial Assets and Liabilities [line items]</t>
  </si>
  <si>
    <t>Financial assets and liabilities</t>
  </si>
  <si>
    <t>Cash and cash equivalents [Member]</t>
  </si>
  <si>
    <t>Trade payables [Member]</t>
  </si>
  <si>
    <t>Financial Instruments and Financial Risk Management (Details 2) - CAD ($)</t>
  </si>
  <si>
    <t>Financial assets</t>
  </si>
  <si>
    <t>Financial liabilities</t>
  </si>
  <si>
    <t>Non-derivative financial liabilities [Member] | Bank loan [Member]</t>
  </si>
  <si>
    <t>Non-derivative financial liabilities [Member] | Trade payables [Member]</t>
  </si>
  <si>
    <t>Non-derivative financial liabilities [Member] | Customer deposits [Member]</t>
  </si>
  <si>
    <t>Non-derivative financial liabilities [Member] | Convertible loan [Member]</t>
  </si>
  <si>
    <t>Non-derivative financial liabilities [Member] | Shareholder loan [Member]</t>
  </si>
  <si>
    <t>Non-derivative financial liabilities [Member] | Promissory note [Member]</t>
  </si>
  <si>
    <t>Derivative financial liabilities [Member] | Warrant derivative liability [Member]</t>
  </si>
  <si>
    <t>Loans and receivables [Member] | Cash and cash equivalents [Member]</t>
  </si>
  <si>
    <t>Loans and receivables [Member] | Other receivables [Member]</t>
  </si>
  <si>
    <t>Financial Instruments and Financial Risk Management (Details Textual) - CAD ($)</t>
  </si>
  <si>
    <t>Disclosure of risk management strategy related to hedge accounting [line items]</t>
  </si>
  <si>
    <t>Derivate liability</t>
  </si>
  <si>
    <t>Percentage of volatility used was increased</t>
  </si>
  <si>
    <t>10.00%</t>
  </si>
  <si>
    <t>Foreign exchange risk [Member]</t>
  </si>
  <si>
    <t>Impact of net loss</t>
  </si>
  <si>
    <t>Change in the US dollars to Canadian dollar exchange rate</t>
  </si>
  <si>
    <t>Interest rate risk [Member]</t>
  </si>
  <si>
    <t>Change in market interest rates</t>
  </si>
  <si>
    <t>1.00%</t>
  </si>
  <si>
    <t>Subsequent Events (Details) - 12 months ended Dec. 31, 2017</t>
  </si>
  <si>
    <t>CAD ($)$ / sharesshares</t>
  </si>
  <si>
    <t>USD ($)shares</t>
  </si>
  <si>
    <t>Subsequent Events (Textual)</t>
  </si>
  <si>
    <t>Common shares issued</t>
  </si>
  <si>
    <t>January 5, 2018 [Member]</t>
  </si>
  <si>
    <t>Private placement of common shares</t>
  </si>
  <si>
    <t>Private placement gross proceeds | $</t>
  </si>
  <si>
    <t>Share issue costs relating to private placement | $</t>
  </si>
  <si>
    <t>January 5, 2018 One [Member]</t>
  </si>
  <si>
    <t>Granted stock options to acquire common shares</t>
  </si>
  <si>
    <t>Granted stock options exercise price per share | $ / shares</t>
  </si>
  <si>
    <t>Granted stock options exercise period</t>
  </si>
  <si>
    <t>Granted stock options vest over period</t>
  </si>
  <si>
    <t>4 years</t>
  </si>
  <si>
    <t>January 5, 2018 Two [Member]</t>
  </si>
  <si>
    <t>Private placement gross proceeds</t>
  </si>
  <si>
    <t>Share issue costs relating to private placement</t>
  </si>
  <si>
    <t>Purchase warrant description</t>
  </si>
  <si>
    <t>Each unit consists of one common share and one non-transferable common share purchase warrant with each warrant entitling the subscriber to acquire one additional share at a price of USD $8.40 per warrant share until January 21, 2019.</t>
  </si>
  <si>
    <t>January 28, 2018 [Member]</t>
  </si>
  <si>
    <t>Promissory note | $</t>
  </si>
  <si>
    <t>January 29 2018 [Member]</t>
  </si>
  <si>
    <t>Common shares price per share | $ / shares</t>
  </si>
  <si>
    <t>Paid third party finder's fees relating to private placement | $</t>
  </si>
  <si>
    <t>February 19, 2018 [Member]</t>
  </si>
  <si>
    <t>Proceeds for stock options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63773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7</v>
      </c>
    </row>
    <row r="14" spans="1:2">
      <c r="A14" s="4" t="s">
        <v>22</v>
      </c>
      <c r="B14" s="4" t="s">
        <v>23</v>
      </c>
    </row>
    <row r="15" spans="1:2">
      <c r="A15" s="4" t="s">
        <v>24</v>
      </c>
      <c r="B15" s="4" t="s">
        <v>23</v>
      </c>
    </row>
    <row r="16" spans="1:2">
      <c r="A16" s="4" t="s">
        <v>25</v>
      </c>
      <c r="B16" s="4" t="s">
        <v>26</v>
      </c>
    </row>
    <row r="17" spans="1:2">
      <c r="A17" s="4" t="s">
        <v>27</v>
      </c>
      <c r="B17" s="4" t="s">
        <v>28</v>
      </c>
    </row>
    <row r="18" spans="1:2">
      <c r="A18" s="4" t="s">
        <v>29</v>
      </c>
      <c r="B18" s="5" t="n">
        <v>47588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31</v>
      </c>
    </row>
    <row r="3" spans="1:2">
      <c r="A3" s="3" t="s">
        <v>174</v>
      </c>
    </row>
    <row r="4" spans="1:2">
      <c r="A4" s="4" t="s">
        <v>35</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31</v>
      </c>
    </row>
    <row r="3" spans="1:2">
      <c r="A3" s="3" t="s">
        <v>177</v>
      </c>
    </row>
    <row r="4" spans="1:2">
      <c r="A4" s="4" t="s">
        <v>40</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31</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31</v>
      </c>
    </row>
    <row r="3" spans="1:2">
      <c r="A3" s="3" t="s">
        <v>183</v>
      </c>
    </row>
    <row r="4" spans="1:2">
      <c r="A4" s="4" t="s">
        <v>47</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31</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31</v>
      </c>
    </row>
    <row r="3" spans="1:2">
      <c r="A3" s="3" t="s">
        <v>193</v>
      </c>
    </row>
    <row r="4" spans="1:2">
      <c r="A4" s="4" t="s">
        <v>49</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31</v>
      </c>
    </row>
    <row r="3" spans="1:2">
      <c r="A3" s="3" t="s">
        <v>196</v>
      </c>
    </row>
    <row r="4" spans="1:2">
      <c r="A4" s="4" t="s">
        <v>5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31</v>
      </c>
    </row>
    <row r="3" spans="1:2">
      <c r="A3" s="3" t="s">
        <v>199</v>
      </c>
    </row>
    <row r="4" spans="1:2">
      <c r="A4" s="4" t="s">
        <v>5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30</v>
      </c>
      <c r="C1" s="2" t="s">
        <v>31</v>
      </c>
      <c r="D1" s="2" t="s">
        <v>32</v>
      </c>
    </row>
    <row r="2" spans="1:4">
      <c r="A2" s="3" t="s">
        <v>33</v>
      </c>
    </row>
    <row r="3" spans="1:4">
      <c r="A3" s="4" t="s">
        <v>34</v>
      </c>
      <c r="C3" s="6" t="n">
        <v>8610996</v>
      </c>
      <c r="D3" s="6" t="n">
        <v>3916283</v>
      </c>
    </row>
    <row r="4" spans="1:4">
      <c r="A4" s="4" t="s">
        <v>35</v>
      </c>
      <c r="C4" s="5" t="n">
        <v>243639</v>
      </c>
      <c r="D4" s="5" t="n">
        <v>271284</v>
      </c>
    </row>
    <row r="5" spans="1:4">
      <c r="A5" s="4" t="s">
        <v>36</v>
      </c>
      <c r="C5" s="5" t="n">
        <v>920146</v>
      </c>
      <c r="D5" s="5" t="n">
        <v>249585</v>
      </c>
    </row>
    <row r="6" spans="1:4">
      <c r="A6" s="4" t="s">
        <v>37</v>
      </c>
      <c r="C6" s="5" t="n">
        <v>232903</v>
      </c>
      <c r="D6" s="4" t="s">
        <v>38</v>
      </c>
    </row>
    <row r="7" spans="1:4">
      <c r="A7" s="4" t="s">
        <v>33</v>
      </c>
      <c r="C7" s="5" t="n">
        <v>10007684</v>
      </c>
      <c r="D7" s="5" t="n">
        <v>4437152</v>
      </c>
    </row>
    <row r="8" spans="1:4">
      <c r="A8" s="3" t="s">
        <v>39</v>
      </c>
    </row>
    <row r="9" spans="1:4">
      <c r="A9" s="4" t="s">
        <v>40</v>
      </c>
      <c r="C9" s="5" t="n">
        <v>1393683</v>
      </c>
      <c r="D9" s="5" t="n">
        <v>225269</v>
      </c>
    </row>
    <row r="10" spans="1:4">
      <c r="A10" s="4" t="s">
        <v>41</v>
      </c>
      <c r="C10" s="4" t="s">
        <v>38</v>
      </c>
      <c r="D10" s="5" t="n">
        <v>100000</v>
      </c>
    </row>
    <row r="11" spans="1:4">
      <c r="A11" s="4" t="s">
        <v>42</v>
      </c>
      <c r="C11" s="4" t="s">
        <v>38</v>
      </c>
      <c r="D11" s="5" t="n">
        <v>23175</v>
      </c>
    </row>
    <row r="12" spans="1:4">
      <c r="A12" s="4" t="s">
        <v>43</v>
      </c>
      <c r="C12" s="5" t="n">
        <v>1260014</v>
      </c>
      <c r="D12" s="5" t="n">
        <v>2170</v>
      </c>
    </row>
    <row r="13" spans="1:4">
      <c r="A13" s="4" t="s">
        <v>44</v>
      </c>
      <c r="C13" s="5" t="n">
        <v>12661381</v>
      </c>
      <c r="D13" s="5" t="n">
        <v>4787766</v>
      </c>
    </row>
    <row r="14" spans="1:4">
      <c r="A14" s="3" t="s">
        <v>45</v>
      </c>
    </row>
    <row r="15" spans="1:4">
      <c r="A15" s="4" t="s">
        <v>46</v>
      </c>
      <c r="C15" s="5" t="n">
        <v>123637</v>
      </c>
      <c r="D15" s="4" t="s">
        <v>38</v>
      </c>
    </row>
    <row r="16" spans="1:4">
      <c r="A16" s="4" t="s">
        <v>47</v>
      </c>
      <c r="C16" s="5" t="n">
        <v>1123790</v>
      </c>
      <c r="D16" s="5" t="n">
        <v>468000</v>
      </c>
    </row>
    <row r="17" spans="1:4">
      <c r="A17" s="4" t="s">
        <v>48</v>
      </c>
      <c r="C17" s="5" t="n">
        <v>447071</v>
      </c>
      <c r="D17" s="5" t="n">
        <v>169500</v>
      </c>
    </row>
    <row r="18" spans="1:4">
      <c r="A18" s="4" t="s">
        <v>49</v>
      </c>
      <c r="C18" s="4" t="s">
        <v>38</v>
      </c>
      <c r="D18" s="5" t="n">
        <v>243676</v>
      </c>
    </row>
    <row r="19" spans="1:4">
      <c r="A19" s="4" t="s">
        <v>50</v>
      </c>
      <c r="C19" s="5" t="n">
        <v>10383</v>
      </c>
      <c r="D19" s="4" t="s">
        <v>38</v>
      </c>
    </row>
    <row r="20" spans="1:4">
      <c r="A20" s="4" t="s">
        <v>51</v>
      </c>
      <c r="C20" s="5" t="n">
        <v>1500000</v>
      </c>
      <c r="D20" s="4" t="s">
        <v>38</v>
      </c>
    </row>
    <row r="21" spans="1:4">
      <c r="A21" s="4" t="s">
        <v>52</v>
      </c>
      <c r="C21" s="5" t="n">
        <v>149794</v>
      </c>
      <c r="D21" s="4" t="s">
        <v>38</v>
      </c>
    </row>
    <row r="22" spans="1:4">
      <c r="A22" s="4" t="s">
        <v>53</v>
      </c>
      <c r="C22" s="5" t="n">
        <v>3354675</v>
      </c>
      <c r="D22" s="5" t="n">
        <v>881176</v>
      </c>
    </row>
    <row r="23" spans="1:4">
      <c r="A23" s="3" t="s">
        <v>54</v>
      </c>
    </row>
    <row r="24" spans="1:4">
      <c r="A24" s="4" t="s">
        <v>55</v>
      </c>
      <c r="B24" s="4" t="s">
        <v>56</v>
      </c>
      <c r="C24" s="5" t="n">
        <v>3655690</v>
      </c>
      <c r="D24" s="4" t="s">
        <v>38</v>
      </c>
    </row>
    <row r="25" spans="1:4">
      <c r="A25" s="4" t="s">
        <v>57</v>
      </c>
      <c r="C25" s="5" t="n">
        <v>7010365</v>
      </c>
      <c r="D25" s="5" t="n">
        <v>881176</v>
      </c>
    </row>
    <row r="26" spans="1:4">
      <c r="A26" s="3" t="s">
        <v>58</v>
      </c>
    </row>
    <row r="27" spans="1:4">
      <c r="A27" s="4" t="s">
        <v>59</v>
      </c>
      <c r="C27" s="5" t="n">
        <v>22718282</v>
      </c>
      <c r="D27" s="5" t="n">
        <v>11383996</v>
      </c>
    </row>
    <row r="28" spans="1:4">
      <c r="A28" s="4" t="s">
        <v>60</v>
      </c>
      <c r="C28" s="5" t="n">
        <v>750000</v>
      </c>
      <c r="D28" s="5" t="n">
        <v>101500</v>
      </c>
    </row>
    <row r="29" spans="1:4">
      <c r="A29" s="4" t="s">
        <v>61</v>
      </c>
      <c r="C29" s="5" t="n">
        <v>3518286</v>
      </c>
      <c r="D29" s="5" t="n">
        <v>2351144</v>
      </c>
    </row>
    <row r="30" spans="1:4">
      <c r="A30" s="4" t="s">
        <v>62</v>
      </c>
      <c r="C30" s="4" t="s">
        <v>38</v>
      </c>
      <c r="D30" s="5" t="n">
        <v>39130</v>
      </c>
    </row>
    <row r="31" spans="1:4">
      <c r="A31" s="4" t="s">
        <v>63</v>
      </c>
      <c r="C31" s="5" t="n">
        <v>-21335552</v>
      </c>
      <c r="D31" s="5" t="n">
        <v>-9969180</v>
      </c>
    </row>
    <row r="32" spans="1:4">
      <c r="A32" s="4" t="s">
        <v>64</v>
      </c>
      <c r="C32" s="5" t="n">
        <v>5651016</v>
      </c>
      <c r="D32" s="5" t="n">
        <v>3906590</v>
      </c>
    </row>
    <row r="33" spans="1:4">
      <c r="A33" s="4" t="s">
        <v>65</v>
      </c>
      <c r="C33" s="6" t="n">
        <v>12661381</v>
      </c>
      <c r="D33" s="6" t="n">
        <v>4787766</v>
      </c>
    </row>
    <row r="34" spans="1:4"/>
    <row r="35" spans="1:4">
      <c r="A35" s="4" t="s">
        <v>56</v>
      </c>
      <c r="B35" s="4" t="s">
        <v>66</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31</v>
      </c>
    </row>
    <row r="3" spans="1:2">
      <c r="A3" s="3" t="s">
        <v>205</v>
      </c>
    </row>
    <row r="4" spans="1:2">
      <c r="A4" s="4" t="s">
        <v>76</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31</v>
      </c>
    </row>
    <row r="3" spans="1:2">
      <c r="A3" s="3" t="s">
        <v>208</v>
      </c>
    </row>
    <row r="4" spans="1:2">
      <c r="A4" s="4" t="s">
        <v>7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31</v>
      </c>
    </row>
    <row r="3" spans="1:2">
      <c r="A3" s="3" t="s">
        <v>211</v>
      </c>
    </row>
    <row r="4" spans="1:2">
      <c r="A4" s="4" t="s">
        <v>78</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31</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31</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31</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31</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31</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31</v>
      </c>
    </row>
    <row r="3" spans="1:2">
      <c r="A3" s="3" t="s">
        <v>16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34</v>
      </c>
      <c r="B14" s="4" t="s">
        <v>254</v>
      </c>
    </row>
    <row r="15" spans="1:2">
      <c r="A15" s="4" t="s">
        <v>37</v>
      </c>
      <c r="B15" s="4" t="s">
        <v>255</v>
      </c>
    </row>
    <row r="16" spans="1:2">
      <c r="A16" s="4" t="s">
        <v>256</v>
      </c>
      <c r="B16" s="4" t="s">
        <v>257</v>
      </c>
    </row>
    <row r="17" spans="1:2">
      <c r="A17" s="4" t="s">
        <v>40</v>
      </c>
      <c r="B17" s="4" t="s">
        <v>258</v>
      </c>
    </row>
    <row r="18" spans="1:2">
      <c r="A18" s="4" t="s">
        <v>259</v>
      </c>
      <c r="B18" s="4" t="s">
        <v>260</v>
      </c>
    </row>
    <row r="19" spans="1:2">
      <c r="A19" s="4" t="s">
        <v>261</v>
      </c>
      <c r="B19"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31</v>
      </c>
    </row>
    <row r="3" spans="1:2">
      <c r="A3" s="3" t="s">
        <v>164</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s>
  <sheetData>
    <row r="1" spans="1:4">
      <c r="A1" s="1" t="s">
        <v>67</v>
      </c>
      <c r="B1" s="2" t="s">
        <v>68</v>
      </c>
      <c r="C1" s="2" t="s">
        <v>1</v>
      </c>
    </row>
    <row r="2" spans="1:4">
      <c r="B2" s="2" t="s">
        <v>69</v>
      </c>
      <c r="C2" s="2" t="s">
        <v>31</v>
      </c>
      <c r="D2" s="2" t="s">
        <v>32</v>
      </c>
    </row>
    <row r="3" spans="1:4">
      <c r="A3" s="3" t="s">
        <v>70</v>
      </c>
    </row>
    <row r="4" spans="1:4">
      <c r="A4" s="4" t="s">
        <v>71</v>
      </c>
      <c r="B4" s="4" t="s">
        <v>38</v>
      </c>
      <c r="C4" s="6" t="n">
        <v>109173</v>
      </c>
      <c r="D4" s="4" t="s">
        <v>38</v>
      </c>
    </row>
    <row r="5" spans="1:4">
      <c r="A5" s="4" t="s">
        <v>72</v>
      </c>
      <c r="B5" s="4" t="s">
        <v>38</v>
      </c>
      <c r="C5" s="5" t="n">
        <v>63950</v>
      </c>
      <c r="D5" s="4" t="s">
        <v>38</v>
      </c>
    </row>
    <row r="6" spans="1:4">
      <c r="A6" s="4" t="s">
        <v>73</v>
      </c>
      <c r="B6" s="4" t="s">
        <v>38</v>
      </c>
      <c r="C6" s="5" t="n">
        <v>45223</v>
      </c>
      <c r="D6" s="4" t="s">
        <v>38</v>
      </c>
    </row>
    <row r="7" spans="1:4">
      <c r="A7" s="3" t="s">
        <v>74</v>
      </c>
    </row>
    <row r="8" spans="1:4">
      <c r="A8" s="4" t="s">
        <v>75</v>
      </c>
      <c r="B8" s="5" t="n">
        <v>629</v>
      </c>
      <c r="C8" s="5" t="n">
        <v>124134</v>
      </c>
      <c r="D8" s="5" t="n">
        <v>22567</v>
      </c>
    </row>
    <row r="9" spans="1:4">
      <c r="A9" s="4" t="s">
        <v>76</v>
      </c>
      <c r="B9" s="5" t="n">
        <v>132870</v>
      </c>
      <c r="C9" s="5" t="n">
        <v>2373251</v>
      </c>
      <c r="D9" s="5" t="n">
        <v>1205835</v>
      </c>
    </row>
    <row r="10" spans="1:4">
      <c r="A10" s="4" t="s">
        <v>77</v>
      </c>
      <c r="B10" s="5" t="n">
        <v>486809</v>
      </c>
      <c r="C10" s="5" t="n">
        <v>4430386</v>
      </c>
      <c r="D10" s="5" t="n">
        <v>2778295</v>
      </c>
    </row>
    <row r="11" spans="1:4">
      <c r="A11" s="4" t="s">
        <v>78</v>
      </c>
      <c r="B11" s="5" t="n">
        <v>19691</v>
      </c>
      <c r="C11" s="5" t="n">
        <v>631381</v>
      </c>
      <c r="D11" s="5" t="n">
        <v>209455</v>
      </c>
    </row>
    <row r="12" spans="1:4">
      <c r="A12" s="4" t="s">
        <v>79</v>
      </c>
      <c r="B12" s="5" t="n">
        <v>354015</v>
      </c>
      <c r="C12" s="5" t="n">
        <v>889511</v>
      </c>
      <c r="D12" s="5" t="n">
        <v>1461189</v>
      </c>
    </row>
    <row r="13" spans="1:4">
      <c r="A13" s="4" t="s">
        <v>80</v>
      </c>
      <c r="B13" s="4" t="s">
        <v>38</v>
      </c>
      <c r="C13" s="5" t="n">
        <v>1085716</v>
      </c>
      <c r="D13" s="5" t="n">
        <v>3264681</v>
      </c>
    </row>
    <row r="14" spans="1:4">
      <c r="A14" s="4" t="s">
        <v>74</v>
      </c>
      <c r="B14" s="5" t="n">
        <v>-994014</v>
      </c>
      <c r="C14" s="5" t="n">
        <v>-9534379</v>
      </c>
      <c r="D14" s="5" t="n">
        <v>-8942022</v>
      </c>
    </row>
    <row r="15" spans="1:4">
      <c r="A15" s="4" t="s">
        <v>81</v>
      </c>
      <c r="B15" s="5" t="n">
        <v>-994014</v>
      </c>
      <c r="C15" s="5" t="n">
        <v>-9489156</v>
      </c>
      <c r="D15" s="5" t="n">
        <v>-8942022</v>
      </c>
    </row>
    <row r="16" spans="1:4">
      <c r="A16" s="3" t="s">
        <v>82</v>
      </c>
    </row>
    <row r="17" spans="1:4">
      <c r="A17" s="4" t="s">
        <v>83</v>
      </c>
      <c r="B17" s="5" t="n">
        <v>92</v>
      </c>
      <c r="C17" s="5" t="n">
        <v>69562</v>
      </c>
      <c r="D17" s="5" t="n">
        <v>25908</v>
      </c>
    </row>
    <row r="18" spans="1:4">
      <c r="A18" s="4" t="s">
        <v>84</v>
      </c>
      <c r="B18" s="4" t="s">
        <v>38</v>
      </c>
      <c r="C18" s="5" t="n">
        <v>186269</v>
      </c>
      <c r="D18" s="4" t="s">
        <v>38</v>
      </c>
    </row>
    <row r="19" spans="1:4">
      <c r="A19" s="4" t="s">
        <v>85</v>
      </c>
      <c r="B19" s="4" t="s">
        <v>38</v>
      </c>
      <c r="C19" s="5" t="n">
        <v>258542</v>
      </c>
      <c r="D19" s="4" t="s">
        <v>38</v>
      </c>
    </row>
    <row r="20" spans="1:4">
      <c r="A20" s="4" t="s">
        <v>86</v>
      </c>
      <c r="B20" s="4" t="s">
        <v>38</v>
      </c>
      <c r="C20" s="5" t="n">
        <v>1342794</v>
      </c>
      <c r="D20" s="4" t="s">
        <v>38</v>
      </c>
    </row>
    <row r="21" spans="1:4">
      <c r="A21" s="4" t="s">
        <v>87</v>
      </c>
      <c r="B21" s="5" t="n">
        <v>1727</v>
      </c>
      <c r="C21" s="5" t="n">
        <v>20049</v>
      </c>
      <c r="D21" s="5" t="n">
        <v>5417</v>
      </c>
    </row>
    <row r="22" spans="1:4">
      <c r="A22" s="4" t="s">
        <v>88</v>
      </c>
      <c r="B22" s="6" t="n">
        <v>-995833</v>
      </c>
      <c r="C22" s="6" t="n">
        <v>-11366372</v>
      </c>
      <c r="D22" s="6" t="n">
        <v>-8973347</v>
      </c>
    </row>
    <row r="23" spans="1:4">
      <c r="A23" s="4" t="s">
        <v>89</v>
      </c>
      <c r="B23" s="7" t="n">
        <v>-0.004</v>
      </c>
      <c r="C23" s="8" t="n">
        <v>-0.35</v>
      </c>
      <c r="D23" s="8" t="n">
        <v>-0.27</v>
      </c>
    </row>
    <row r="24" spans="1:4">
      <c r="A24" s="4" t="s">
        <v>90</v>
      </c>
      <c r="B24" s="5" t="n">
        <v>25769510</v>
      </c>
      <c r="C24" s="5" t="n">
        <v>43636629</v>
      </c>
      <c r="D24" s="5" t="n">
        <v>32684868</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31</v>
      </c>
    </row>
    <row r="3" spans="1:2">
      <c r="A3" s="3" t="s">
        <v>17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31</v>
      </c>
    </row>
    <row r="3" spans="1:2">
      <c r="A3" s="3" t="s">
        <v>174</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31</v>
      </c>
    </row>
    <row r="3" spans="1:2">
      <c r="A3" s="3" t="s">
        <v>177</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31</v>
      </c>
    </row>
    <row r="3" spans="1:2">
      <c r="A3" s="3" t="s">
        <v>18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31</v>
      </c>
    </row>
    <row r="3" spans="1:2">
      <c r="A3" s="3" t="s">
        <v>18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31</v>
      </c>
    </row>
    <row r="3" spans="1:2">
      <c r="A3" s="3" t="s">
        <v>186</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31</v>
      </c>
    </row>
    <row r="3" spans="1:2">
      <c r="A3" s="3" t="s">
        <v>18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31</v>
      </c>
    </row>
    <row r="3" spans="1:2">
      <c r="A3" s="3" t="s">
        <v>193</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31</v>
      </c>
    </row>
    <row r="3" spans="1:2">
      <c r="A3" s="3" t="s">
        <v>1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31</v>
      </c>
    </row>
    <row r="3" spans="1:2">
      <c r="A3" s="3" t="s">
        <v>19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7"/>
    <col customWidth="1" max="2" min="2" width="12"/>
    <col customWidth="1" max="3" min="3" width="27"/>
    <col customWidth="1" max="4" min="4" width="27"/>
    <col customWidth="1" max="5" min="5" width="26"/>
    <col customWidth="1" max="6" min="6" width="30"/>
    <col customWidth="1" max="7" min="7" width="35"/>
    <col customWidth="1" max="8" min="8" width="32"/>
    <col customWidth="1" max="9" min="9" width="15"/>
  </cols>
  <sheetData>
    <row r="1" spans="1:9">
      <c r="A1" s="1" t="s">
        <v>91</v>
      </c>
      <c r="B1" s="2" t="s">
        <v>92</v>
      </c>
      <c r="C1" s="2" t="s">
        <v>93</v>
      </c>
      <c r="D1" s="2" t="s">
        <v>94</v>
      </c>
      <c r="E1" s="2" t="s">
        <v>95</v>
      </c>
      <c r="F1" s="2" t="s">
        <v>96</v>
      </c>
      <c r="G1" s="2" t="s">
        <v>97</v>
      </c>
      <c r="H1" s="2" t="s">
        <v>98</v>
      </c>
      <c r="I1" s="2" t="s">
        <v>99</v>
      </c>
    </row>
    <row r="2" spans="1:9">
      <c r="A2" s="4" t="s">
        <v>100</v>
      </c>
      <c r="B2" s="4" t="s">
        <v>38</v>
      </c>
      <c r="D2" s="4" t="s">
        <v>38</v>
      </c>
      <c r="E2" s="4" t="s">
        <v>38</v>
      </c>
      <c r="F2" s="4" t="s">
        <v>38</v>
      </c>
      <c r="G2" s="4" t="s">
        <v>38</v>
      </c>
      <c r="H2" s="4" t="s">
        <v>38</v>
      </c>
      <c r="I2" s="4" t="s">
        <v>38</v>
      </c>
    </row>
    <row r="3" spans="1:9">
      <c r="A3" s="4" t="s">
        <v>101</v>
      </c>
      <c r="C3" s="4" t="s">
        <v>38</v>
      </c>
      <c r="D3" s="4" t="s">
        <v>38</v>
      </c>
    </row>
    <row r="4" spans="1:9">
      <c r="A4" s="4" t="s">
        <v>102</v>
      </c>
      <c r="B4" s="5" t="n">
        <v>5070</v>
      </c>
      <c r="C4" s="6" t="n">
        <v>5070</v>
      </c>
      <c r="E4" s="4" t="s">
        <v>38</v>
      </c>
      <c r="F4" s="4" t="s">
        <v>38</v>
      </c>
      <c r="G4" s="4" t="s">
        <v>38</v>
      </c>
      <c r="H4" s="4" t="s">
        <v>38</v>
      </c>
      <c r="I4" s="4" t="s">
        <v>38</v>
      </c>
    </row>
    <row r="5" spans="1:9">
      <c r="A5" s="4" t="s">
        <v>103</v>
      </c>
      <c r="C5" s="5" t="n">
        <v>25350000</v>
      </c>
      <c r="D5" s="5" t="n">
        <v>25350000</v>
      </c>
    </row>
    <row r="6" spans="1:9">
      <c r="A6" s="4" t="s">
        <v>104</v>
      </c>
      <c r="B6" s="5" t="n">
        <v>453450</v>
      </c>
      <c r="C6" s="6" t="n">
        <v>453450</v>
      </c>
      <c r="E6" s="4" t="s">
        <v>38</v>
      </c>
      <c r="F6" s="4" t="s">
        <v>38</v>
      </c>
      <c r="G6" s="4" t="s">
        <v>38</v>
      </c>
      <c r="H6" s="4" t="s">
        <v>38</v>
      </c>
      <c r="I6" s="4" t="s">
        <v>38</v>
      </c>
    </row>
    <row r="7" spans="1:9">
      <c r="A7" s="4" t="s">
        <v>105</v>
      </c>
      <c r="C7" s="5" t="n">
        <v>1433625</v>
      </c>
      <c r="D7" s="5" t="n">
        <v>1433625</v>
      </c>
    </row>
    <row r="8" spans="1:9">
      <c r="A8" s="4" t="s">
        <v>106</v>
      </c>
      <c r="B8" s="5" t="n">
        <v>354015</v>
      </c>
      <c r="C8" s="4" t="s">
        <v>38</v>
      </c>
      <c r="E8" s="4" t="s">
        <v>38</v>
      </c>
      <c r="F8" s="4" t="s">
        <v>38</v>
      </c>
      <c r="G8" s="5" t="n">
        <v>354015</v>
      </c>
      <c r="H8" s="4" t="s">
        <v>38</v>
      </c>
      <c r="I8" s="4" t="s">
        <v>38</v>
      </c>
    </row>
    <row r="9" spans="1:9">
      <c r="A9" s="4" t="s">
        <v>107</v>
      </c>
      <c r="B9" s="5" t="n">
        <v>50000</v>
      </c>
      <c r="C9" s="4" t="s">
        <v>38</v>
      </c>
      <c r="E9" s="5" t="n">
        <v>50000</v>
      </c>
      <c r="F9" s="4" t="s">
        <v>38</v>
      </c>
      <c r="G9" s="4" t="s">
        <v>38</v>
      </c>
      <c r="H9" s="4" t="s">
        <v>38</v>
      </c>
      <c r="I9" s="4" t="s">
        <v>38</v>
      </c>
    </row>
    <row r="10" spans="1:9">
      <c r="A10" s="4" t="s">
        <v>108</v>
      </c>
      <c r="B10" s="5" t="n">
        <v>-995833</v>
      </c>
      <c r="C10" s="4" t="s">
        <v>38</v>
      </c>
      <c r="E10" s="4" t="s">
        <v>38</v>
      </c>
      <c r="F10" s="4" t="s">
        <v>38</v>
      </c>
      <c r="G10" s="4" t="s">
        <v>38</v>
      </c>
      <c r="H10" s="4" t="s">
        <v>38</v>
      </c>
      <c r="I10" s="5" t="n">
        <v>-995833</v>
      </c>
    </row>
    <row r="11" spans="1:9">
      <c r="A11" s="4" t="s">
        <v>109</v>
      </c>
      <c r="B11" s="5" t="n">
        <v>-133298</v>
      </c>
      <c r="C11" s="6" t="n">
        <v>458520</v>
      </c>
      <c r="E11" s="5" t="n">
        <v>50000</v>
      </c>
      <c r="F11" s="4" t="s">
        <v>38</v>
      </c>
      <c r="G11" s="5" t="n">
        <v>354015</v>
      </c>
      <c r="H11" s="4" t="s">
        <v>38</v>
      </c>
      <c r="I11" s="5" t="n">
        <v>-995833</v>
      </c>
    </row>
    <row r="12" spans="1:9">
      <c r="A12" s="4" t="s">
        <v>110</v>
      </c>
      <c r="C12" s="5" t="n">
        <v>26783625</v>
      </c>
      <c r="D12" s="5" t="n">
        <v>26783625</v>
      </c>
    </row>
    <row r="13" spans="1:9">
      <c r="A13" s="4" t="s">
        <v>111</v>
      </c>
      <c r="B13" s="5" t="n">
        <v>6771033</v>
      </c>
      <c r="C13" s="6" t="n">
        <v>8375519</v>
      </c>
      <c r="F13" s="5" t="n">
        <v>-1604486</v>
      </c>
      <c r="H13" s="4" t="s">
        <v>38</v>
      </c>
      <c r="I13" s="4" t="s">
        <v>38</v>
      </c>
    </row>
    <row r="14" spans="1:9">
      <c r="A14" s="4" t="s">
        <v>112</v>
      </c>
      <c r="C14" s="5" t="n">
        <v>13575200</v>
      </c>
      <c r="D14" s="5" t="n">
        <v>13575200</v>
      </c>
    </row>
    <row r="15" spans="1:9">
      <c r="A15" s="4" t="s">
        <v>113</v>
      </c>
      <c r="B15" s="5" t="n">
        <v>1342600</v>
      </c>
      <c r="C15" s="6" t="n">
        <v>823512</v>
      </c>
      <c r="G15" s="5" t="n">
        <v>519088</v>
      </c>
      <c r="H15" s="4" t="s">
        <v>38</v>
      </c>
      <c r="I15" s="4" t="s">
        <v>38</v>
      </c>
    </row>
    <row r="16" spans="1:9">
      <c r="A16" s="4" t="s">
        <v>114</v>
      </c>
      <c r="C16" s="5" t="n">
        <v>1273512</v>
      </c>
      <c r="D16" s="5" t="n">
        <v>1273512</v>
      </c>
    </row>
    <row r="17" spans="1:9">
      <c r="A17" s="4" t="s">
        <v>115</v>
      </c>
      <c r="B17" s="5" t="n">
        <v>43102</v>
      </c>
      <c r="C17" s="6" t="n">
        <v>26250</v>
      </c>
      <c r="G17" s="5" t="n">
        <v>16852</v>
      </c>
      <c r="H17" s="4" t="s">
        <v>38</v>
      </c>
      <c r="I17" s="4" t="s">
        <v>38</v>
      </c>
    </row>
    <row r="18" spans="1:9">
      <c r="A18" s="4" t="s">
        <v>116</v>
      </c>
      <c r="C18" s="5" t="n">
        <v>26250</v>
      </c>
      <c r="D18" s="5" t="n">
        <v>26250</v>
      </c>
    </row>
    <row r="19" spans="1:9">
      <c r="A19" s="4" t="s">
        <v>106</v>
      </c>
      <c r="B19" s="5" t="n">
        <v>1461189</v>
      </c>
      <c r="C19" s="4" t="s">
        <v>38</v>
      </c>
      <c r="E19" s="4" t="s">
        <v>38</v>
      </c>
      <c r="F19" s="4" t="s">
        <v>38</v>
      </c>
      <c r="G19" s="5" t="n">
        <v>1461189</v>
      </c>
      <c r="H19" s="4" t="s">
        <v>38</v>
      </c>
      <c r="I19" s="4" t="s">
        <v>38</v>
      </c>
    </row>
    <row r="20" spans="1:9">
      <c r="A20" s="4" t="s">
        <v>107</v>
      </c>
      <c r="B20" s="5" t="n">
        <v>41500</v>
      </c>
      <c r="E20" s="5" t="n">
        <v>51500</v>
      </c>
      <c r="F20" s="5" t="n">
        <v>-10000</v>
      </c>
      <c r="H20" s="4" t="s">
        <v>38</v>
      </c>
      <c r="I20" s="4" t="s">
        <v>38</v>
      </c>
    </row>
    <row r="21" spans="1:9">
      <c r="A21" s="4" t="s">
        <v>117</v>
      </c>
      <c r="B21" s="5" t="n">
        <v>39130</v>
      </c>
      <c r="C21" s="4" t="s">
        <v>38</v>
      </c>
      <c r="E21" s="4" t="s">
        <v>38</v>
      </c>
      <c r="F21" s="4" t="s">
        <v>38</v>
      </c>
      <c r="G21" s="4" t="s">
        <v>38</v>
      </c>
      <c r="H21" s="5" t="n">
        <v>39130</v>
      </c>
      <c r="I21" s="4" t="s">
        <v>38</v>
      </c>
    </row>
    <row r="22" spans="1:9">
      <c r="A22" s="4" t="s">
        <v>118</v>
      </c>
      <c r="B22" s="5" t="n">
        <v>50000</v>
      </c>
      <c r="C22" s="6" t="n">
        <v>50000</v>
      </c>
      <c r="H22" s="4" t="s">
        <v>38</v>
      </c>
      <c r="I22" s="4" t="s">
        <v>38</v>
      </c>
    </row>
    <row r="23" spans="1:9">
      <c r="A23" s="4" t="s">
        <v>119</v>
      </c>
      <c r="C23" s="5" t="n">
        <v>125000</v>
      </c>
      <c r="D23" s="5" t="n">
        <v>125000</v>
      </c>
    </row>
    <row r="24" spans="1:9">
      <c r="A24" s="4" t="s">
        <v>120</v>
      </c>
      <c r="B24" s="5" t="n">
        <v>3264681</v>
      </c>
      <c r="C24" s="6" t="n">
        <v>3264681</v>
      </c>
      <c r="H24" s="4" t="s">
        <v>38</v>
      </c>
      <c r="I24" s="4" t="s">
        <v>38</v>
      </c>
    </row>
    <row r="25" spans="1:9">
      <c r="A25" s="4" t="s">
        <v>108</v>
      </c>
      <c r="B25" s="5" t="n">
        <v>-8973347</v>
      </c>
      <c r="C25" s="4" t="s">
        <v>38</v>
      </c>
      <c r="H25" s="4" t="s">
        <v>38</v>
      </c>
      <c r="I25" s="5" t="n">
        <v>-8973347</v>
      </c>
    </row>
    <row r="26" spans="1:9">
      <c r="A26" s="4" t="s">
        <v>121</v>
      </c>
      <c r="B26" s="5" t="n">
        <v>3906590</v>
      </c>
      <c r="C26" s="6" t="n">
        <v>12998482</v>
      </c>
      <c r="E26" s="5" t="n">
        <v>101500</v>
      </c>
      <c r="F26" s="5" t="n">
        <v>-1614486</v>
      </c>
      <c r="G26" s="5" t="n">
        <v>2351144</v>
      </c>
      <c r="H26" s="5" t="n">
        <v>39130</v>
      </c>
      <c r="I26" s="5" t="n">
        <v>-9969180</v>
      </c>
    </row>
    <row r="27" spans="1:9">
      <c r="A27" s="4" t="s">
        <v>122</v>
      </c>
      <c r="C27" s="5" t="n">
        <v>41783587</v>
      </c>
      <c r="D27" s="5" t="n">
        <v>41783587</v>
      </c>
    </row>
    <row r="28" spans="1:9">
      <c r="A28" s="4" t="s">
        <v>111</v>
      </c>
      <c r="B28" s="5" t="n">
        <v>10539366</v>
      </c>
      <c r="E28" s="5" t="n">
        <v>-101500</v>
      </c>
      <c r="F28" s="5" t="n">
        <v>-1381442</v>
      </c>
      <c r="H28" s="4" t="s">
        <v>38</v>
      </c>
      <c r="I28" s="4" t="s">
        <v>38</v>
      </c>
    </row>
    <row r="29" spans="1:9">
      <c r="A29" s="4" t="s">
        <v>113</v>
      </c>
      <c r="B29" s="5" t="n">
        <v>712744</v>
      </c>
      <c r="C29" s="6" t="n">
        <v>709521</v>
      </c>
      <c r="G29" s="5" t="n">
        <v>3223</v>
      </c>
      <c r="H29" s="4" t="s">
        <v>38</v>
      </c>
      <c r="I29" s="4" t="s">
        <v>38</v>
      </c>
    </row>
    <row r="30" spans="1:9">
      <c r="A30" s="4" t="s">
        <v>114</v>
      </c>
      <c r="C30" s="5" t="n">
        <v>214009</v>
      </c>
      <c r="D30" s="5" t="n">
        <v>214009</v>
      </c>
    </row>
    <row r="31" spans="1:9">
      <c r="A31" s="4" t="s">
        <v>115</v>
      </c>
      <c r="B31" s="5" t="n">
        <v>130439</v>
      </c>
      <c r="H31" s="5" t="n">
        <v>130439</v>
      </c>
    </row>
    <row r="32" spans="1:9">
      <c r="A32" s="4" t="s">
        <v>123</v>
      </c>
      <c r="B32" s="5" t="n">
        <v>-2410255</v>
      </c>
      <c r="C32" s="6" t="n">
        <v>-2410255</v>
      </c>
    </row>
    <row r="33" spans="1:9">
      <c r="A33" s="4" t="s">
        <v>124</v>
      </c>
      <c r="B33" s="5" t="n">
        <v>1488276</v>
      </c>
      <c r="C33" s="6" t="n">
        <v>1657845</v>
      </c>
      <c r="H33" s="5" t="n">
        <v>-169569</v>
      </c>
      <c r="I33" s="4" t="s">
        <v>38</v>
      </c>
    </row>
    <row r="34" spans="1:9">
      <c r="A34" s="4" t="s">
        <v>125</v>
      </c>
      <c r="C34" s="5" t="n">
        <v>1620114</v>
      </c>
      <c r="D34" s="5" t="n">
        <v>1620114</v>
      </c>
    </row>
    <row r="35" spans="1:9">
      <c r="A35" s="4" t="s">
        <v>126</v>
      </c>
      <c r="B35" s="5" t="n">
        <v>1085716</v>
      </c>
      <c r="C35" s="6" t="n">
        <v>811308</v>
      </c>
      <c r="G35" s="5" t="n">
        <v>274408</v>
      </c>
      <c r="H35" s="4" t="s">
        <v>38</v>
      </c>
      <c r="I35" s="4" t="s">
        <v>38</v>
      </c>
    </row>
    <row r="36" spans="1:9">
      <c r="A36" s="4" t="s">
        <v>127</v>
      </c>
      <c r="C36" s="5" t="n">
        <v>150000</v>
      </c>
      <c r="D36" s="5" t="n">
        <v>150000</v>
      </c>
    </row>
    <row r="37" spans="1:9">
      <c r="A37" s="4" t="s">
        <v>106</v>
      </c>
      <c r="B37" s="5" t="n">
        <v>889511</v>
      </c>
      <c r="C37" s="4" t="s">
        <v>38</v>
      </c>
      <c r="E37" s="4" t="s">
        <v>38</v>
      </c>
      <c r="F37" s="4" t="s">
        <v>38</v>
      </c>
      <c r="G37" s="5" t="n">
        <v>889511</v>
      </c>
      <c r="H37" s="4" t="s">
        <v>38</v>
      </c>
      <c r="I37" s="4" t="s">
        <v>38</v>
      </c>
    </row>
    <row r="38" spans="1:9">
      <c r="A38" s="4" t="s">
        <v>107</v>
      </c>
      <c r="B38" s="5" t="n">
        <v>675000</v>
      </c>
      <c r="E38" s="5" t="n">
        <v>750000</v>
      </c>
      <c r="F38" s="5" t="n">
        <v>-75000</v>
      </c>
      <c r="H38" s="4" t="s">
        <v>38</v>
      </c>
      <c r="I38" s="4" t="s">
        <v>38</v>
      </c>
    </row>
    <row r="39" spans="1:9">
      <c r="A39" s="4" t="s">
        <v>117</v>
      </c>
      <c r="B39" s="4" t="s">
        <v>38</v>
      </c>
      <c r="C39" s="4" t="s">
        <v>38</v>
      </c>
      <c r="E39" s="4" t="s">
        <v>38</v>
      </c>
      <c r="F39" s="4" t="s">
        <v>38</v>
      </c>
      <c r="G39" s="4" t="s">
        <v>38</v>
      </c>
      <c r="H39" s="4" t="s">
        <v>38</v>
      </c>
    </row>
    <row r="40" spans="1:9">
      <c r="A40" s="4" t="s">
        <v>108</v>
      </c>
      <c r="B40" s="5" t="n">
        <v>-11366372</v>
      </c>
      <c r="H40" s="4" t="s">
        <v>38</v>
      </c>
      <c r="I40" s="5" t="n">
        <v>-11366372</v>
      </c>
    </row>
    <row r="41" spans="1:9">
      <c r="A41" s="4" t="s">
        <v>128</v>
      </c>
      <c r="B41" s="6" t="n">
        <v>5651016</v>
      </c>
      <c r="C41" s="6" t="n">
        <v>25789209</v>
      </c>
      <c r="E41" s="6" t="n">
        <v>750000</v>
      </c>
      <c r="F41" s="6" t="n">
        <v>-3070928</v>
      </c>
      <c r="G41" s="6" t="n">
        <v>3518286</v>
      </c>
      <c r="H41" s="4" t="s">
        <v>38</v>
      </c>
      <c r="I41" s="6" t="n">
        <v>-21335552</v>
      </c>
    </row>
    <row r="42" spans="1:9">
      <c r="A42" s="4" t="s">
        <v>129</v>
      </c>
      <c r="C42" s="5" t="n">
        <v>47588209</v>
      </c>
      <c r="D42" s="5" t="n">
        <v>47588209</v>
      </c>
      <c r="F42" s="5" t="n">
        <v>475882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31</v>
      </c>
    </row>
    <row r="3" spans="1:2">
      <c r="A3" s="3" t="s">
        <v>205</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31</v>
      </c>
    </row>
    <row r="3" spans="1:2">
      <c r="A3" s="3" t="s">
        <v>208</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31</v>
      </c>
    </row>
    <row r="3" spans="1:2">
      <c r="A3" s="3" t="s">
        <v>211</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31</v>
      </c>
    </row>
    <row r="3" spans="1:2">
      <c r="A3" s="3" t="s">
        <v>214</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31</v>
      </c>
    </row>
    <row r="3" spans="1:2">
      <c r="A3" s="3" t="s">
        <v>21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31</v>
      </c>
    </row>
    <row r="3" spans="1:2">
      <c r="A3" s="3" t="s">
        <v>22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9"/>
  </cols>
  <sheetData>
    <row r="1" spans="1:2">
      <c r="A1" s="1" t="s">
        <v>338</v>
      </c>
      <c r="B1" s="2" t="s">
        <v>1</v>
      </c>
    </row>
    <row r="2" spans="1:2">
      <c r="B2" s="2" t="s">
        <v>31</v>
      </c>
    </row>
    <row r="3" spans="1:2">
      <c r="A3" s="4" t="s">
        <v>339</v>
      </c>
    </row>
    <row r="4" spans="1:2">
      <c r="A4" s="3" t="s">
        <v>340</v>
      </c>
    </row>
    <row r="5" spans="1:2">
      <c r="A5" s="4" t="s">
        <v>341</v>
      </c>
      <c r="B5" s="5" t="n">
        <v>20</v>
      </c>
    </row>
    <row r="6" spans="1:2">
      <c r="A6" s="4" t="s">
        <v>342</v>
      </c>
    </row>
    <row r="7" spans="1:2">
      <c r="A7" s="3" t="s">
        <v>340</v>
      </c>
    </row>
    <row r="8" spans="1:2">
      <c r="A8" s="4" t="s">
        <v>341</v>
      </c>
      <c r="B8" s="5" t="n">
        <v>20</v>
      </c>
    </row>
    <row r="9" spans="1:2">
      <c r="A9" s="4" t="s">
        <v>343</v>
      </c>
    </row>
    <row r="10" spans="1:2">
      <c r="A10" s="3" t="s">
        <v>340</v>
      </c>
    </row>
    <row r="11" spans="1:2">
      <c r="A11" s="4" t="s">
        <v>341</v>
      </c>
      <c r="B11" s="5" t="n">
        <v>33</v>
      </c>
    </row>
    <row r="12" spans="1:2">
      <c r="A12" s="4" t="s">
        <v>344</v>
      </c>
    </row>
    <row r="13" spans="1:2">
      <c r="A13" s="3" t="s">
        <v>340</v>
      </c>
    </row>
    <row r="14" spans="1:2">
      <c r="A14" s="4" t="s">
        <v>341</v>
      </c>
      <c r="B14" s="5" t="n">
        <v>50</v>
      </c>
    </row>
    <row r="15" spans="1:2">
      <c r="A15" s="4" t="s">
        <v>345</v>
      </c>
    </row>
    <row r="16" spans="1:2">
      <c r="A16" s="3" t="s">
        <v>340</v>
      </c>
    </row>
    <row r="17" spans="1:2">
      <c r="A17" s="4" t="s">
        <v>341</v>
      </c>
      <c r="B17" s="5" t="n">
        <v>33</v>
      </c>
    </row>
    <row r="18" spans="1:2">
      <c r="A18" s="4" t="s">
        <v>346</v>
      </c>
    </row>
    <row r="19" spans="1:2">
      <c r="A19" s="3" t="s">
        <v>340</v>
      </c>
    </row>
    <row r="20" spans="1:2">
      <c r="A20" s="4" t="s">
        <v>341</v>
      </c>
      <c r="B20" s="4" t="s">
        <v>347</v>
      </c>
    </row>
    <row r="21" spans="1:2">
      <c r="A21" s="4" t="s">
        <v>348</v>
      </c>
    </row>
    <row r="22" spans="1:2">
      <c r="A22" s="3" t="s">
        <v>340</v>
      </c>
    </row>
    <row r="23" spans="1:2">
      <c r="A23" s="4" t="s">
        <v>341</v>
      </c>
      <c r="B23" s="5" t="n">
        <v>20</v>
      </c>
    </row>
    <row r="24" spans="1:2">
      <c r="A24" s="4" t="s">
        <v>349</v>
      </c>
    </row>
    <row r="25" spans="1:2">
      <c r="A25" s="3" t="s">
        <v>340</v>
      </c>
    </row>
    <row r="26" spans="1:2">
      <c r="A26" s="4" t="s">
        <v>341</v>
      </c>
      <c r="B26"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51</v>
      </c>
      <c r="B1" s="2" t="s">
        <v>31</v>
      </c>
      <c r="C1" s="2" t="s">
        <v>32</v>
      </c>
      <c r="D1" s="2" t="s">
        <v>69</v>
      </c>
      <c r="E1" s="2" t="s">
        <v>352</v>
      </c>
    </row>
    <row r="2" spans="1:5">
      <c r="A2" s="3" t="s">
        <v>172</v>
      </c>
    </row>
    <row r="3" spans="1:5">
      <c r="A3" s="4" t="s">
        <v>353</v>
      </c>
      <c r="B3" s="6" t="n">
        <v>6715996</v>
      </c>
      <c r="C3" s="6" t="n">
        <v>666293</v>
      </c>
    </row>
    <row r="4" spans="1:5">
      <c r="A4" s="4" t="s">
        <v>354</v>
      </c>
      <c r="B4" s="5" t="n">
        <v>1895000</v>
      </c>
      <c r="C4" s="5" t="n">
        <v>3249990</v>
      </c>
    </row>
    <row r="5" spans="1:5">
      <c r="A5" s="4" t="s">
        <v>34</v>
      </c>
      <c r="B5" s="6" t="n">
        <v>8610996</v>
      </c>
      <c r="C5" s="6" t="n">
        <v>3916283</v>
      </c>
      <c r="D5" s="6" t="n">
        <v>106357</v>
      </c>
      <c r="E5" s="4" t="s">
        <v>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5</v>
      </c>
      <c r="B1" s="2" t="s">
        <v>31</v>
      </c>
      <c r="C1" s="2" t="s">
        <v>32</v>
      </c>
    </row>
    <row r="2" spans="1:3">
      <c r="A2" s="3" t="s">
        <v>356</v>
      </c>
    </row>
    <row r="3" spans="1:3">
      <c r="A3" s="4" t="s">
        <v>35</v>
      </c>
      <c r="B3" s="6" t="n">
        <v>243639</v>
      </c>
      <c r="C3" s="6" t="n">
        <v>271284</v>
      </c>
    </row>
    <row r="4" spans="1:3">
      <c r="A4" s="4" t="s">
        <v>357</v>
      </c>
    </row>
    <row r="5" spans="1:3">
      <c r="A5" s="3" t="s">
        <v>356</v>
      </c>
    </row>
    <row r="6" spans="1:3">
      <c r="A6" s="4" t="s">
        <v>35</v>
      </c>
      <c r="B6" s="5" t="n">
        <v>154698</v>
      </c>
      <c r="C6" s="4" t="s">
        <v>38</v>
      </c>
    </row>
    <row r="7" spans="1:3">
      <c r="A7" s="4" t="s">
        <v>358</v>
      </c>
    </row>
    <row r="8" spans="1:3">
      <c r="A8" s="3" t="s">
        <v>356</v>
      </c>
    </row>
    <row r="9" spans="1:3">
      <c r="A9" s="4" t="s">
        <v>35</v>
      </c>
      <c r="B9" s="5" t="n">
        <v>84566</v>
      </c>
      <c r="C9" s="5" t="n">
        <v>155498</v>
      </c>
    </row>
    <row r="10" spans="1:3">
      <c r="A10" s="4" t="s">
        <v>359</v>
      </c>
    </row>
    <row r="11" spans="1:3">
      <c r="A11" s="3" t="s">
        <v>356</v>
      </c>
    </row>
    <row r="12" spans="1:3">
      <c r="A12" s="4" t="s">
        <v>35</v>
      </c>
      <c r="B12" s="4" t="s">
        <v>38</v>
      </c>
      <c r="C12" s="5" t="n">
        <v>108535</v>
      </c>
    </row>
    <row r="13" spans="1:3">
      <c r="A13" s="4" t="s">
        <v>360</v>
      </c>
    </row>
    <row r="14" spans="1:3">
      <c r="A14" s="3" t="s">
        <v>356</v>
      </c>
    </row>
    <row r="15" spans="1:3">
      <c r="A15" s="4" t="s">
        <v>35</v>
      </c>
      <c r="B15" s="5" t="n">
        <v>4375</v>
      </c>
      <c r="C15" s="5" t="n">
        <v>6000</v>
      </c>
    </row>
    <row r="16" spans="1:3">
      <c r="A16" s="4" t="s">
        <v>361</v>
      </c>
    </row>
    <row r="17" spans="1:3">
      <c r="A17" s="3" t="s">
        <v>356</v>
      </c>
    </row>
    <row r="18" spans="1:3">
      <c r="A18" s="4" t="s">
        <v>35</v>
      </c>
      <c r="B18" s="4" t="s">
        <v>38</v>
      </c>
      <c r="C18" s="6" t="n">
        <v>12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62</v>
      </c>
      <c r="B1" s="2" t="s">
        <v>1</v>
      </c>
    </row>
    <row r="2" spans="1:3">
      <c r="B2" s="2" t="s">
        <v>31</v>
      </c>
      <c r="C2" s="2" t="s">
        <v>32</v>
      </c>
    </row>
    <row r="3" spans="1:3">
      <c r="A3" s="3" t="s">
        <v>363</v>
      </c>
    </row>
    <row r="4" spans="1:3">
      <c r="A4" s="4" t="s">
        <v>364</v>
      </c>
      <c r="B4" s="6" t="n">
        <v>248465</v>
      </c>
      <c r="C4" s="6" t="n">
        <v>16438</v>
      </c>
    </row>
    <row r="5" spans="1:3">
      <c r="A5" s="4" t="s">
        <v>365</v>
      </c>
      <c r="B5" s="5" t="n">
        <v>1521343</v>
      </c>
      <c r="C5" s="5" t="n">
        <v>232027</v>
      </c>
    </row>
    <row r="6" spans="1:3">
      <c r="A6" s="4" t="s">
        <v>366</v>
      </c>
      <c r="B6" s="5" t="n">
        <v>1769808</v>
      </c>
      <c r="C6" s="5" t="n">
        <v>248465</v>
      </c>
    </row>
    <row r="7" spans="1:3">
      <c r="A7" s="3" t="s">
        <v>367</v>
      </c>
    </row>
    <row r="8" spans="1:3">
      <c r="A8" s="4" t="s">
        <v>364</v>
      </c>
      <c r="B8" s="5" t="n">
        <v>23196</v>
      </c>
      <c r="C8" s="5" t="n">
        <v>629</v>
      </c>
    </row>
    <row r="9" spans="1:3">
      <c r="A9" s="4" t="s">
        <v>368</v>
      </c>
      <c r="B9" s="5" t="n">
        <v>352929</v>
      </c>
      <c r="C9" s="5" t="n">
        <v>22567</v>
      </c>
    </row>
    <row r="10" spans="1:3">
      <c r="A10" s="4" t="s">
        <v>366</v>
      </c>
      <c r="B10" s="5" t="n">
        <v>376125</v>
      </c>
      <c r="C10" s="5" t="n">
        <v>23196</v>
      </c>
    </row>
    <row r="11" spans="1:3">
      <c r="A11" s="3" t="s">
        <v>369</v>
      </c>
    </row>
    <row r="12" spans="1:3">
      <c r="A12" s="4" t="s">
        <v>40</v>
      </c>
      <c r="B12" s="5" t="n">
        <v>1393683</v>
      </c>
      <c r="C12" s="5" t="n">
        <v>225269</v>
      </c>
    </row>
    <row r="13" spans="1:3">
      <c r="A13" s="4" t="s">
        <v>370</v>
      </c>
    </row>
    <row r="14" spans="1:3">
      <c r="A14" s="3" t="s">
        <v>363</v>
      </c>
    </row>
    <row r="15" spans="1:3">
      <c r="A15" s="4" t="s">
        <v>364</v>
      </c>
      <c r="B15" s="5" t="n">
        <v>44209</v>
      </c>
      <c r="C15" s="5" t="n">
        <v>16438</v>
      </c>
    </row>
    <row r="16" spans="1:3">
      <c r="A16" s="4" t="s">
        <v>365</v>
      </c>
      <c r="B16" s="5" t="n">
        <v>246634</v>
      </c>
      <c r="C16" s="5" t="n">
        <v>27771</v>
      </c>
    </row>
    <row r="17" spans="1:3">
      <c r="A17" s="4" t="s">
        <v>366</v>
      </c>
      <c r="B17" s="5" t="n">
        <v>290843</v>
      </c>
      <c r="C17" s="5" t="n">
        <v>44209</v>
      </c>
    </row>
    <row r="18" spans="1:3">
      <c r="A18" s="3" t="s">
        <v>367</v>
      </c>
    </row>
    <row r="19" spans="1:3">
      <c r="A19" s="4" t="s">
        <v>364</v>
      </c>
      <c r="B19" s="5" t="n">
        <v>7112</v>
      </c>
      <c r="C19" s="5" t="n">
        <v>629</v>
      </c>
    </row>
    <row r="20" spans="1:3">
      <c r="A20" s="4" t="s">
        <v>368</v>
      </c>
      <c r="B20" s="5" t="n">
        <v>181495</v>
      </c>
      <c r="C20" s="5" t="n">
        <v>6483</v>
      </c>
    </row>
    <row r="21" spans="1:3">
      <c r="A21" s="4" t="s">
        <v>366</v>
      </c>
      <c r="B21" s="5" t="n">
        <v>188607</v>
      </c>
      <c r="C21" s="5" t="n">
        <v>7112</v>
      </c>
    </row>
    <row r="22" spans="1:3">
      <c r="A22" s="3" t="s">
        <v>369</v>
      </c>
    </row>
    <row r="23" spans="1:3">
      <c r="A23" s="4" t="s">
        <v>40</v>
      </c>
      <c r="B23" s="5" t="n">
        <v>102237</v>
      </c>
      <c r="C23" s="5" t="n">
        <v>37097</v>
      </c>
    </row>
    <row r="24" spans="1:3">
      <c r="A24" s="4" t="s">
        <v>371</v>
      </c>
    </row>
    <row r="25" spans="1:3">
      <c r="A25" s="3" t="s">
        <v>363</v>
      </c>
    </row>
    <row r="26" spans="1:3">
      <c r="A26" s="4" t="s">
        <v>364</v>
      </c>
      <c r="B26" s="5" t="n">
        <v>18897</v>
      </c>
      <c r="C26" s="4" t="s">
        <v>38</v>
      </c>
    </row>
    <row r="27" spans="1:3">
      <c r="A27" s="4" t="s">
        <v>365</v>
      </c>
      <c r="B27" s="5" t="n">
        <v>54757</v>
      </c>
      <c r="C27" s="5" t="n">
        <v>18897</v>
      </c>
    </row>
    <row r="28" spans="1:3">
      <c r="A28" s="4" t="s">
        <v>366</v>
      </c>
      <c r="B28" s="5" t="n">
        <v>73654</v>
      </c>
      <c r="C28" s="5" t="n">
        <v>18897</v>
      </c>
    </row>
    <row r="29" spans="1:3">
      <c r="A29" s="3" t="s">
        <v>367</v>
      </c>
    </row>
    <row r="30" spans="1:3">
      <c r="A30" s="4" t="s">
        <v>364</v>
      </c>
      <c r="B30" s="5" t="n">
        <v>2514</v>
      </c>
      <c r="C30" s="4" t="s">
        <v>38</v>
      </c>
    </row>
    <row r="31" spans="1:3">
      <c r="A31" s="4" t="s">
        <v>368</v>
      </c>
      <c r="B31" s="5" t="n">
        <v>24633</v>
      </c>
      <c r="C31" s="5" t="n">
        <v>2514</v>
      </c>
    </row>
    <row r="32" spans="1:3">
      <c r="A32" s="4" t="s">
        <v>366</v>
      </c>
      <c r="B32" s="5" t="n">
        <v>27147</v>
      </c>
      <c r="C32" s="5" t="n">
        <v>2514</v>
      </c>
    </row>
    <row r="33" spans="1:3">
      <c r="A33" s="3" t="s">
        <v>369</v>
      </c>
    </row>
    <row r="34" spans="1:3">
      <c r="A34" s="4" t="s">
        <v>40</v>
      </c>
      <c r="B34" s="5" t="n">
        <v>46507</v>
      </c>
      <c r="C34" s="5" t="n">
        <v>16383</v>
      </c>
    </row>
    <row r="35" spans="1:3">
      <c r="A35" s="4" t="s">
        <v>345</v>
      </c>
    </row>
    <row r="36" spans="1:3">
      <c r="A36" s="3" t="s">
        <v>363</v>
      </c>
    </row>
    <row r="37" spans="1:3">
      <c r="A37" s="4" t="s">
        <v>364</v>
      </c>
      <c r="B37" s="5" t="n">
        <v>173213</v>
      </c>
      <c r="C37" s="4" t="s">
        <v>38</v>
      </c>
    </row>
    <row r="38" spans="1:3">
      <c r="A38" s="4" t="s">
        <v>365</v>
      </c>
      <c r="B38" s="5" t="n">
        <v>216837</v>
      </c>
      <c r="C38" s="5" t="n">
        <v>173213</v>
      </c>
    </row>
    <row r="39" spans="1:3">
      <c r="A39" s="4" t="s">
        <v>366</v>
      </c>
      <c r="B39" s="5" t="n">
        <v>390050</v>
      </c>
      <c r="C39" s="5" t="n">
        <v>173213</v>
      </c>
    </row>
    <row r="40" spans="1:3">
      <c r="A40" s="3" t="s">
        <v>367</v>
      </c>
    </row>
    <row r="41" spans="1:3">
      <c r="A41" s="4" t="s">
        <v>364</v>
      </c>
      <c r="B41" s="5" t="n">
        <v>11666</v>
      </c>
      <c r="C41" s="4" t="s">
        <v>38</v>
      </c>
    </row>
    <row r="42" spans="1:3">
      <c r="A42" s="4" t="s">
        <v>368</v>
      </c>
      <c r="B42" s="5" t="n">
        <v>74098</v>
      </c>
      <c r="C42" s="5" t="n">
        <v>11666</v>
      </c>
    </row>
    <row r="43" spans="1:3">
      <c r="A43" s="4" t="s">
        <v>366</v>
      </c>
      <c r="B43" s="5" t="n">
        <v>85764</v>
      </c>
      <c r="C43" s="5" t="n">
        <v>11666</v>
      </c>
    </row>
    <row r="44" spans="1:3">
      <c r="A44" s="3" t="s">
        <v>369</v>
      </c>
    </row>
    <row r="45" spans="1:3">
      <c r="A45" s="4" t="s">
        <v>40</v>
      </c>
      <c r="B45" s="5" t="n">
        <v>304286</v>
      </c>
      <c r="C45" s="5" t="n">
        <v>161547</v>
      </c>
    </row>
    <row r="46" spans="1:3">
      <c r="A46" s="4" t="s">
        <v>372</v>
      </c>
    </row>
    <row r="47" spans="1:3">
      <c r="A47" s="3" t="s">
        <v>363</v>
      </c>
    </row>
    <row r="48" spans="1:3">
      <c r="A48" s="4" t="s">
        <v>364</v>
      </c>
      <c r="B48" s="5" t="n">
        <v>12146</v>
      </c>
      <c r="C48" s="4" t="s">
        <v>38</v>
      </c>
    </row>
    <row r="49" spans="1:3">
      <c r="A49" s="4" t="s">
        <v>365</v>
      </c>
      <c r="B49" s="5" t="n">
        <v>89055</v>
      </c>
      <c r="C49" s="5" t="n">
        <v>12146</v>
      </c>
    </row>
    <row r="50" spans="1:3">
      <c r="A50" s="4" t="s">
        <v>366</v>
      </c>
      <c r="B50" s="5" t="n">
        <v>101201</v>
      </c>
      <c r="C50" s="5" t="n">
        <v>12146</v>
      </c>
    </row>
    <row r="51" spans="1:3">
      <c r="A51" s="3" t="s">
        <v>367</v>
      </c>
    </row>
    <row r="52" spans="1:3">
      <c r="A52" s="4" t="s">
        <v>364</v>
      </c>
      <c r="B52" s="5" t="n">
        <v>1904</v>
      </c>
      <c r="C52" s="4" t="s">
        <v>38</v>
      </c>
    </row>
    <row r="53" spans="1:3">
      <c r="A53" s="4" t="s">
        <v>368</v>
      </c>
      <c r="B53" s="5" t="n">
        <v>72703</v>
      </c>
      <c r="C53" s="5" t="n">
        <v>1904</v>
      </c>
    </row>
    <row r="54" spans="1:3">
      <c r="A54" s="4" t="s">
        <v>366</v>
      </c>
      <c r="B54" s="5" t="n">
        <v>74607</v>
      </c>
      <c r="C54" s="5" t="n">
        <v>1904</v>
      </c>
    </row>
    <row r="55" spans="1:3">
      <c r="A55" s="3" t="s">
        <v>369</v>
      </c>
    </row>
    <row r="56" spans="1:3">
      <c r="A56" s="4" t="s">
        <v>40</v>
      </c>
      <c r="B56" s="5" t="n">
        <v>26594</v>
      </c>
      <c r="C56" s="5" t="n">
        <v>10242</v>
      </c>
    </row>
    <row r="57" spans="1:3">
      <c r="A57" s="4" t="s">
        <v>373</v>
      </c>
    </row>
    <row r="58" spans="1:3">
      <c r="A58" s="3" t="s">
        <v>363</v>
      </c>
    </row>
    <row r="59" spans="1:3">
      <c r="A59" s="4" t="s">
        <v>364</v>
      </c>
      <c r="B59" s="4" t="s">
        <v>38</v>
      </c>
      <c r="C59" s="4" t="s">
        <v>38</v>
      </c>
    </row>
    <row r="60" spans="1:3">
      <c r="A60" s="4" t="s">
        <v>365</v>
      </c>
      <c r="B60" s="5" t="n">
        <v>914060</v>
      </c>
      <c r="C60" s="4" t="s">
        <v>38</v>
      </c>
    </row>
    <row r="61" spans="1:3">
      <c r="A61" s="4" t="s">
        <v>366</v>
      </c>
      <c r="B61" s="5" t="n">
        <v>914060</v>
      </c>
      <c r="C61" s="4" t="s">
        <v>38</v>
      </c>
    </row>
    <row r="62" spans="1:3">
      <c r="A62" s="3" t="s">
        <v>367</v>
      </c>
    </row>
    <row r="63" spans="1:3">
      <c r="A63" s="4" t="s">
        <v>364</v>
      </c>
      <c r="B63" s="4" t="s">
        <v>38</v>
      </c>
      <c r="C63" s="4" t="s">
        <v>38</v>
      </c>
    </row>
    <row r="64" spans="1:3">
      <c r="A64" s="4" t="s">
        <v>368</v>
      </c>
      <c r="B64" s="4" t="s">
        <v>38</v>
      </c>
      <c r="C64" s="4" t="s">
        <v>38</v>
      </c>
    </row>
    <row r="65" spans="1:3">
      <c r="A65" s="4" t="s">
        <v>366</v>
      </c>
      <c r="B65" s="4" t="s">
        <v>38</v>
      </c>
      <c r="C65" s="4" t="s">
        <v>38</v>
      </c>
    </row>
    <row r="66" spans="1:3">
      <c r="A66" s="3" t="s">
        <v>369</v>
      </c>
    </row>
    <row r="67" spans="1:3">
      <c r="A67" s="4" t="s">
        <v>40</v>
      </c>
      <c r="B67" s="6" t="n">
        <v>914060</v>
      </c>
      <c r="C67" s="4" t="s">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s>
  <sheetData>
    <row r="1" spans="1:4">
      <c r="A1" s="1" t="s">
        <v>130</v>
      </c>
      <c r="B1" s="2" t="s">
        <v>68</v>
      </c>
      <c r="C1" s="2" t="s">
        <v>1</v>
      </c>
    </row>
    <row r="2" spans="1:4">
      <c r="B2" s="2" t="s">
        <v>69</v>
      </c>
      <c r="C2" s="2" t="s">
        <v>31</v>
      </c>
      <c r="D2" s="2" t="s">
        <v>32</v>
      </c>
    </row>
    <row r="3" spans="1:4">
      <c r="A3" s="3" t="s">
        <v>131</v>
      </c>
    </row>
    <row r="4" spans="1:4">
      <c r="A4" s="4" t="s">
        <v>132</v>
      </c>
      <c r="B4" s="6" t="n">
        <v>-995833</v>
      </c>
      <c r="C4" s="6" t="n">
        <v>-11366372</v>
      </c>
      <c r="D4" s="6" t="n">
        <v>-8973347</v>
      </c>
    </row>
    <row r="5" spans="1:4">
      <c r="A5" s="3" t="s">
        <v>133</v>
      </c>
    </row>
    <row r="6" spans="1:4">
      <c r="A6" s="4" t="s">
        <v>75</v>
      </c>
      <c r="B6" s="5" t="n">
        <v>629</v>
      </c>
      <c r="C6" s="5" t="n">
        <v>124134</v>
      </c>
      <c r="D6" s="5" t="n">
        <v>22567</v>
      </c>
    </row>
    <row r="7" spans="1:4">
      <c r="A7" s="4" t="s">
        <v>79</v>
      </c>
      <c r="B7" s="5" t="n">
        <v>354015</v>
      </c>
      <c r="C7" s="5" t="n">
        <v>889511</v>
      </c>
      <c r="D7" s="5" t="n">
        <v>1461189</v>
      </c>
    </row>
    <row r="8" spans="1:4">
      <c r="A8" s="4" t="s">
        <v>134</v>
      </c>
      <c r="B8" s="4" t="s">
        <v>38</v>
      </c>
      <c r="C8" s="5" t="n">
        <v>1085716</v>
      </c>
      <c r="D8" s="5" t="n">
        <v>3264681</v>
      </c>
    </row>
    <row r="9" spans="1:4">
      <c r="A9" s="4" t="s">
        <v>135</v>
      </c>
      <c r="B9" s="4" t="s">
        <v>38</v>
      </c>
      <c r="C9" s="5" t="n">
        <v>69562</v>
      </c>
      <c r="D9" s="5" t="n">
        <v>25908</v>
      </c>
    </row>
    <row r="10" spans="1:4">
      <c r="A10" s="4" t="s">
        <v>85</v>
      </c>
      <c r="B10" s="4" t="s">
        <v>38</v>
      </c>
      <c r="C10" s="5" t="n">
        <v>258542</v>
      </c>
      <c r="D10" s="4" t="s">
        <v>38</v>
      </c>
    </row>
    <row r="11" spans="1:4">
      <c r="A11" s="4" t="s">
        <v>86</v>
      </c>
      <c r="B11" s="4" t="s">
        <v>38</v>
      </c>
      <c r="C11" s="5" t="n">
        <v>1342794</v>
      </c>
      <c r="D11" s="4" t="s">
        <v>38</v>
      </c>
    </row>
    <row r="12" spans="1:4">
      <c r="A12" s="4" t="s">
        <v>136</v>
      </c>
      <c r="B12" s="4" t="s">
        <v>38</v>
      </c>
      <c r="C12" s="5" t="n">
        <v>19174</v>
      </c>
      <c r="D12" s="4" t="s">
        <v>38</v>
      </c>
    </row>
    <row r="13" spans="1:4">
      <c r="A13" s="4" t="s">
        <v>137</v>
      </c>
      <c r="B13" s="4" t="s">
        <v>38</v>
      </c>
      <c r="C13" s="5" t="n">
        <v>186269</v>
      </c>
      <c r="D13" s="4" t="s">
        <v>38</v>
      </c>
    </row>
    <row r="14" spans="1:4">
      <c r="A14" s="3" t="s">
        <v>138</v>
      </c>
    </row>
    <row r="15" spans="1:4">
      <c r="A15" s="4" t="s">
        <v>35</v>
      </c>
      <c r="B15" s="5" t="n">
        <v>-28639</v>
      </c>
      <c r="C15" s="5" t="n">
        <v>93210</v>
      </c>
      <c r="D15" s="5" t="n">
        <v>-242645</v>
      </c>
    </row>
    <row r="16" spans="1:4">
      <c r="A16" s="4" t="s">
        <v>36</v>
      </c>
      <c r="B16" s="5" t="n">
        <v>-47347</v>
      </c>
      <c r="C16" s="5" t="n">
        <v>-657713</v>
      </c>
      <c r="D16" s="5" t="n">
        <v>-202238</v>
      </c>
    </row>
    <row r="17" spans="1:4">
      <c r="A17" s="4" t="s">
        <v>37</v>
      </c>
      <c r="B17" s="5" t="n">
        <v>-14967</v>
      </c>
      <c r="C17" s="5" t="n">
        <v>-44092</v>
      </c>
      <c r="D17" s="5" t="n">
        <v>14966</v>
      </c>
    </row>
    <row r="18" spans="1:4">
      <c r="A18" s="4" t="s">
        <v>139</v>
      </c>
      <c r="B18" s="5" t="n">
        <v>132910</v>
      </c>
      <c r="C18" s="5" t="n">
        <v>568850</v>
      </c>
      <c r="D18" s="5" t="n">
        <v>325090</v>
      </c>
    </row>
    <row r="19" spans="1:4">
      <c r="A19" s="4" t="s">
        <v>48</v>
      </c>
      <c r="B19" s="5" t="n">
        <v>28507</v>
      </c>
      <c r="C19" s="5" t="n">
        <v>110335</v>
      </c>
      <c r="D19" s="5" t="n">
        <v>140994</v>
      </c>
    </row>
    <row r="20" spans="1:4">
      <c r="A20" s="4" t="s">
        <v>140</v>
      </c>
      <c r="B20" s="5" t="n">
        <v>-570725</v>
      </c>
      <c r="C20" s="5" t="n">
        <v>-7320080</v>
      </c>
      <c r="D20" s="5" t="n">
        <v>-4162835</v>
      </c>
    </row>
    <row r="21" spans="1:4">
      <c r="A21" s="3" t="s">
        <v>141</v>
      </c>
    </row>
    <row r="22" spans="1:4">
      <c r="A22" s="4" t="s">
        <v>142</v>
      </c>
      <c r="B22" s="5" t="n">
        <v>-16438</v>
      </c>
      <c r="C22" s="5" t="n">
        <v>-1264265</v>
      </c>
      <c r="D22" s="5" t="n">
        <v>-232027</v>
      </c>
    </row>
    <row r="23" spans="1:4">
      <c r="A23" s="4" t="s">
        <v>143</v>
      </c>
      <c r="B23" s="4" t="s">
        <v>38</v>
      </c>
      <c r="C23" s="5" t="n">
        <v>-900000</v>
      </c>
      <c r="D23" s="5" t="n">
        <v>-100000</v>
      </c>
    </row>
    <row r="24" spans="1:4">
      <c r="A24" s="4" t="s">
        <v>144</v>
      </c>
      <c r="B24" s="4" t="s">
        <v>38</v>
      </c>
      <c r="C24" s="5" t="n">
        <v>59449</v>
      </c>
      <c r="D24" s="4" t="s">
        <v>38</v>
      </c>
    </row>
    <row r="25" spans="1:4">
      <c r="A25" s="4" t="s">
        <v>145</v>
      </c>
      <c r="B25" s="4" t="s">
        <v>38</v>
      </c>
      <c r="C25" s="4" t="s">
        <v>38</v>
      </c>
      <c r="D25" s="5" t="n">
        <v>-25345</v>
      </c>
    </row>
    <row r="26" spans="1:4">
      <c r="A26" s="4" t="s">
        <v>146</v>
      </c>
      <c r="B26" s="5" t="n">
        <v>-16438</v>
      </c>
      <c r="C26" s="5" t="n">
        <v>-2104816</v>
      </c>
      <c r="D26" s="5" t="n">
        <v>-357372</v>
      </c>
    </row>
    <row r="27" spans="1:4">
      <c r="A27" s="3" t="s">
        <v>147</v>
      </c>
    </row>
    <row r="28" spans="1:4">
      <c r="A28" s="4" t="s">
        <v>148</v>
      </c>
      <c r="B28" s="4" t="s">
        <v>38</v>
      </c>
      <c r="C28" s="5" t="n">
        <v>123637</v>
      </c>
      <c r="D28" s="4" t="s">
        <v>38</v>
      </c>
    </row>
    <row r="29" spans="1:4">
      <c r="A29" s="4" t="s">
        <v>149</v>
      </c>
      <c r="B29" s="4" t="s">
        <v>38</v>
      </c>
      <c r="C29" s="5" t="n">
        <v>2441225</v>
      </c>
      <c r="D29" s="5" t="n">
        <v>300000</v>
      </c>
    </row>
    <row r="30" spans="1:4">
      <c r="A30" s="4" t="s">
        <v>150</v>
      </c>
      <c r="B30" s="5" t="n">
        <v>185000</v>
      </c>
      <c r="C30" s="5" t="n">
        <v>-33155</v>
      </c>
      <c r="D30" s="5" t="n">
        <v>-135000</v>
      </c>
    </row>
    <row r="31" spans="1:4">
      <c r="A31" s="4" t="s">
        <v>151</v>
      </c>
      <c r="B31" s="5" t="n">
        <v>50000</v>
      </c>
      <c r="C31" s="5" t="n">
        <v>750000</v>
      </c>
      <c r="D31" s="5" t="n">
        <v>101500</v>
      </c>
    </row>
    <row r="32" spans="1:4">
      <c r="A32" s="4" t="s">
        <v>152</v>
      </c>
      <c r="B32" s="5" t="n">
        <v>458520</v>
      </c>
      <c r="C32" s="5" t="n">
        <v>10837902</v>
      </c>
      <c r="D32" s="5" t="n">
        <v>8063633</v>
      </c>
    </row>
    <row r="33" spans="1:4">
      <c r="A33" s="4" t="s">
        <v>153</v>
      </c>
      <c r="B33" s="5" t="n">
        <v>693520</v>
      </c>
      <c r="C33" s="5" t="n">
        <v>14119609</v>
      </c>
      <c r="D33" s="5" t="n">
        <v>8330133</v>
      </c>
    </row>
    <row r="34" spans="1:4">
      <c r="A34" s="4" t="s">
        <v>154</v>
      </c>
      <c r="B34" s="5" t="n">
        <v>106357</v>
      </c>
      <c r="C34" s="5" t="n">
        <v>4694713</v>
      </c>
      <c r="D34" s="5" t="n">
        <v>3809926</v>
      </c>
    </row>
    <row r="35" spans="1:4">
      <c r="A35" s="4" t="s">
        <v>155</v>
      </c>
      <c r="B35" s="4" t="s">
        <v>38</v>
      </c>
      <c r="C35" s="5" t="n">
        <v>3916283</v>
      </c>
      <c r="D35" s="5" t="n">
        <v>106357</v>
      </c>
    </row>
    <row r="36" spans="1:4">
      <c r="A36" s="4" t="s">
        <v>156</v>
      </c>
      <c r="B36" s="5" t="n">
        <v>106357</v>
      </c>
      <c r="C36" s="5" t="n">
        <v>8610996</v>
      </c>
      <c r="D36" s="5" t="n">
        <v>3916283</v>
      </c>
    </row>
    <row r="37" spans="1:4">
      <c r="A37" s="3" t="s">
        <v>157</v>
      </c>
    </row>
    <row r="38" spans="1:4">
      <c r="A38" s="4" t="s">
        <v>158</v>
      </c>
      <c r="B38" s="4" t="s">
        <v>38</v>
      </c>
      <c r="C38" s="6" t="n">
        <v>1500000</v>
      </c>
      <c r="D38" s="4" t="s">
        <v>38</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7"/>
    <col customWidth="1" max="6" min="6" width="21"/>
  </cols>
  <sheetData>
    <row r="1" spans="1:6">
      <c r="A1" s="1" t="s">
        <v>374</v>
      </c>
      <c r="B1" s="2" t="s">
        <v>375</v>
      </c>
      <c r="C1" s="2" t="s">
        <v>376</v>
      </c>
      <c r="D1" s="2" t="s">
        <v>377</v>
      </c>
      <c r="E1" s="2" t="s">
        <v>378</v>
      </c>
      <c r="F1" s="2" t="s">
        <v>379</v>
      </c>
    </row>
    <row r="2" spans="1:6">
      <c r="A2" s="4" t="s">
        <v>380</v>
      </c>
    </row>
    <row r="3" spans="1:6">
      <c r="A3" s="3" t="s">
        <v>381</v>
      </c>
    </row>
    <row r="4" spans="1:6">
      <c r="A4" s="4" t="s">
        <v>382</v>
      </c>
      <c r="C4" s="4" t="s">
        <v>383</v>
      </c>
    </row>
    <row r="5" spans="1:6">
      <c r="A5" s="4" t="s">
        <v>384</v>
      </c>
      <c r="C5" s="5" t="n">
        <v>5000</v>
      </c>
    </row>
    <row r="6" spans="1:6">
      <c r="A6" s="4" t="s">
        <v>385</v>
      </c>
      <c r="C6" s="5" t="n">
        <v>20000</v>
      </c>
    </row>
    <row r="7" spans="1:6">
      <c r="A7" s="4" t="s">
        <v>386</v>
      </c>
      <c r="C7" s="5" t="n">
        <v>50000</v>
      </c>
    </row>
    <row r="8" spans="1:6">
      <c r="A8" s="4" t="s">
        <v>387</v>
      </c>
    </row>
    <row r="9" spans="1:6">
      <c r="A9" s="3" t="s">
        <v>381</v>
      </c>
    </row>
    <row r="10" spans="1:6">
      <c r="A10" s="4" t="s">
        <v>388</v>
      </c>
      <c r="B10" s="4" t="s">
        <v>389</v>
      </c>
    </row>
    <row r="11" spans="1:6">
      <c r="A11" s="4" t="s">
        <v>390</v>
      </c>
    </row>
    <row r="12" spans="1:6">
      <c r="A12" s="3" t="s">
        <v>381</v>
      </c>
    </row>
    <row r="13" spans="1:6">
      <c r="A13" s="4" t="s">
        <v>391</v>
      </c>
      <c r="B13" s="9" t="n">
        <v>1.8</v>
      </c>
      <c r="F13" s="10" t="n">
        <v>9.5</v>
      </c>
    </row>
    <row r="14" spans="1:6">
      <c r="A14" s="4" t="s">
        <v>392</v>
      </c>
    </row>
    <row r="15" spans="1:6">
      <c r="A15" s="3" t="s">
        <v>381</v>
      </c>
    </row>
    <row r="16" spans="1:6">
      <c r="A16" s="4" t="s">
        <v>391</v>
      </c>
      <c r="B16" s="6" t="n">
        <v>6</v>
      </c>
      <c r="F16" s="10" t="n">
        <v>29.3</v>
      </c>
    </row>
    <row r="17" spans="1:6">
      <c r="A17" s="4" t="s">
        <v>393</v>
      </c>
    </row>
    <row r="18" spans="1:6">
      <c r="A18" s="3" t="s">
        <v>381</v>
      </c>
    </row>
    <row r="19" spans="1:6">
      <c r="A19" s="4" t="s">
        <v>391</v>
      </c>
      <c r="D19" s="9" t="n">
        <v>1.8</v>
      </c>
      <c r="E19" s="10" t="n">
        <v>9.5</v>
      </c>
    </row>
    <row r="20" spans="1:6">
      <c r="A20" s="4" t="s">
        <v>394</v>
      </c>
      <c r="D20" s="5" t="n">
        <v>800000</v>
      </c>
      <c r="E20" s="5" t="n">
        <v>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5</v>
      </c>
      <c r="B1" s="2" t="s">
        <v>31</v>
      </c>
      <c r="C1" s="2" t="s">
        <v>396</v>
      </c>
      <c r="D1" s="2" t="s">
        <v>32</v>
      </c>
    </row>
    <row r="2" spans="1:4">
      <c r="A2" s="3" t="s">
        <v>397</v>
      </c>
    </row>
    <row r="3" spans="1:4">
      <c r="A3" s="4" t="s">
        <v>43</v>
      </c>
      <c r="B3" s="6" t="n">
        <v>1260014</v>
      </c>
      <c r="D3" s="6" t="n">
        <v>2170</v>
      </c>
    </row>
    <row r="4" spans="1:4">
      <c r="A4" s="4" t="s">
        <v>398</v>
      </c>
    </row>
    <row r="5" spans="1:4">
      <c r="A5" s="3" t="s">
        <v>399</v>
      </c>
    </row>
    <row r="6" spans="1:4">
      <c r="A6" s="4" t="s">
        <v>353</v>
      </c>
      <c r="C6" s="6" t="n">
        <v>1000000</v>
      </c>
    </row>
    <row r="7" spans="1:4">
      <c r="A7" s="4" t="s">
        <v>51</v>
      </c>
      <c r="C7" s="5" t="n">
        <v>1500000</v>
      </c>
    </row>
    <row r="8" spans="1:4">
      <c r="A8" s="4" t="s">
        <v>400</v>
      </c>
      <c r="C8" s="5" t="n">
        <v>2500000</v>
      </c>
    </row>
    <row r="9" spans="1:4">
      <c r="A9" s="3" t="s">
        <v>401</v>
      </c>
    </row>
    <row r="10" spans="1:4">
      <c r="A10" s="4" t="s">
        <v>353</v>
      </c>
      <c r="C10" s="5" t="n">
        <v>59449</v>
      </c>
    </row>
    <row r="11" spans="1:4">
      <c r="A11" s="4" t="s">
        <v>35</v>
      </c>
      <c r="C11" s="5" t="n">
        <v>65565</v>
      </c>
    </row>
    <row r="12" spans="1:4">
      <c r="A12" s="4" t="s">
        <v>36</v>
      </c>
      <c r="C12" s="5" t="n">
        <v>12848</v>
      </c>
    </row>
    <row r="13" spans="1:4">
      <c r="A13" s="4" t="s">
        <v>37</v>
      </c>
      <c r="C13" s="5" t="n">
        <v>188811</v>
      </c>
    </row>
    <row r="14" spans="1:4">
      <c r="A14" s="4" t="s">
        <v>40</v>
      </c>
      <c r="C14" s="5" t="n">
        <v>24282</v>
      </c>
    </row>
    <row r="15" spans="1:4">
      <c r="A15" s="3" t="s">
        <v>397</v>
      </c>
    </row>
    <row r="16" spans="1:4">
      <c r="A16" s="4" t="s">
        <v>402</v>
      </c>
      <c r="C16" s="5" t="n">
        <v>87000</v>
      </c>
    </row>
    <row r="17" spans="1:4">
      <c r="A17" s="4" t="s">
        <v>403</v>
      </c>
      <c r="C17" s="5" t="n">
        <v>23000</v>
      </c>
    </row>
    <row r="18" spans="1:4">
      <c r="A18" s="4" t="s">
        <v>404</v>
      </c>
      <c r="C18" s="5" t="n">
        <v>25000</v>
      </c>
    </row>
    <row r="19" spans="1:4">
      <c r="A19" s="4" t="s">
        <v>405</v>
      </c>
      <c r="C19" s="5" t="n">
        <v>423000</v>
      </c>
    </row>
    <row r="20" spans="1:4">
      <c r="A20" s="4" t="s">
        <v>139</v>
      </c>
      <c r="C20" s="5" t="n">
        <v>-91025</v>
      </c>
    </row>
    <row r="21" spans="1:4">
      <c r="A21" s="4" t="s">
        <v>48</v>
      </c>
      <c r="C21" s="5" t="n">
        <v>-167236</v>
      </c>
    </row>
    <row r="22" spans="1:4">
      <c r="A22" s="4" t="s">
        <v>406</v>
      </c>
      <c r="C22" s="5" t="n">
        <v>-43538</v>
      </c>
    </row>
    <row r="23" spans="1:4">
      <c r="A23" s="4" t="s">
        <v>52</v>
      </c>
      <c r="C23" s="5" t="n">
        <v>-149794</v>
      </c>
    </row>
    <row r="24" spans="1:4">
      <c r="A24" s="4" t="s">
        <v>407</v>
      </c>
      <c r="C24" s="5" t="n">
        <v>457362</v>
      </c>
    </row>
    <row r="25" spans="1:4">
      <c r="A25" s="4" t="s">
        <v>43</v>
      </c>
      <c r="C25" s="5" t="n">
        <v>2042638</v>
      </c>
    </row>
    <row r="26" spans="1:4">
      <c r="A26" s="4" t="s">
        <v>408</v>
      </c>
      <c r="C26" s="6" t="n">
        <v>2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409</v>
      </c>
      <c r="B1" s="2" t="s">
        <v>1</v>
      </c>
    </row>
    <row r="2" spans="1:3">
      <c r="B2" s="2" t="s">
        <v>410</v>
      </c>
      <c r="C2" s="2" t="s">
        <v>411</v>
      </c>
    </row>
    <row r="3" spans="1:3">
      <c r="A3" s="3" t="s">
        <v>412</v>
      </c>
    </row>
    <row r="4" spans="1:3">
      <c r="A4" s="4" t="s">
        <v>364</v>
      </c>
      <c r="B4" s="6" t="n">
        <v>2170</v>
      </c>
    </row>
    <row r="5" spans="1:3">
      <c r="A5" s="4" t="s">
        <v>413</v>
      </c>
      <c r="B5" s="5" t="n">
        <v>2600638</v>
      </c>
    </row>
    <row r="6" spans="1:3">
      <c r="A6" s="4" t="s">
        <v>414</v>
      </c>
      <c r="B6" s="5" t="n">
        <v>1342794</v>
      </c>
      <c r="C6" s="4" t="s">
        <v>38</v>
      </c>
    </row>
    <row r="7" spans="1:3">
      <c r="A7" s="4" t="s">
        <v>366</v>
      </c>
      <c r="B7" s="5" t="n">
        <v>1260014</v>
      </c>
    </row>
    <row r="8" spans="1:3">
      <c r="A8" s="4" t="s">
        <v>415</v>
      </c>
    </row>
    <row r="9" spans="1:3">
      <c r="A9" s="3" t="s">
        <v>412</v>
      </c>
    </row>
    <row r="10" spans="1:3">
      <c r="A10" s="4" t="s">
        <v>364</v>
      </c>
      <c r="B10" s="4" t="s">
        <v>38</v>
      </c>
    </row>
    <row r="11" spans="1:3">
      <c r="A11" s="4" t="s">
        <v>413</v>
      </c>
      <c r="B11" s="5" t="n">
        <v>558000</v>
      </c>
    </row>
    <row r="12" spans="1:3">
      <c r="A12" s="4" t="s">
        <v>414</v>
      </c>
      <c r="B12" s="4" t="s">
        <v>38</v>
      </c>
    </row>
    <row r="13" spans="1:3">
      <c r="A13" s="4" t="s">
        <v>366</v>
      </c>
      <c r="B13" s="5" t="n">
        <v>558000</v>
      </c>
    </row>
    <row r="14" spans="1:3">
      <c r="A14" s="4" t="s">
        <v>416</v>
      </c>
    </row>
    <row r="15" spans="1:3">
      <c r="A15" s="3" t="s">
        <v>412</v>
      </c>
    </row>
    <row r="16" spans="1:3">
      <c r="A16" s="4" t="s">
        <v>364</v>
      </c>
      <c r="B16" s="4" t="s">
        <v>38</v>
      </c>
    </row>
    <row r="17" spans="1:3">
      <c r="A17" s="4" t="s">
        <v>413</v>
      </c>
      <c r="B17" s="5" t="n">
        <v>2042638</v>
      </c>
    </row>
    <row r="18" spans="1:3">
      <c r="A18" s="4" t="s">
        <v>414</v>
      </c>
      <c r="B18" s="5" t="n">
        <v>-1342794</v>
      </c>
    </row>
    <row r="19" spans="1:3">
      <c r="A19" s="4" t="s">
        <v>366</v>
      </c>
      <c r="B19" s="5" t="n">
        <v>699844</v>
      </c>
    </row>
    <row r="20" spans="1:3">
      <c r="A20" s="4" t="s">
        <v>417</v>
      </c>
    </row>
    <row r="21" spans="1:3">
      <c r="A21" s="3" t="s">
        <v>412</v>
      </c>
    </row>
    <row r="22" spans="1:3">
      <c r="A22" s="4" t="s">
        <v>364</v>
      </c>
      <c r="B22" s="5" t="n">
        <v>2170</v>
      </c>
    </row>
    <row r="23" spans="1:3">
      <c r="A23" s="4" t="s">
        <v>413</v>
      </c>
      <c r="B23" s="4" t="s">
        <v>38</v>
      </c>
    </row>
    <row r="24" spans="1:3">
      <c r="A24" s="4" t="s">
        <v>414</v>
      </c>
      <c r="B24" s="4" t="s">
        <v>38</v>
      </c>
    </row>
    <row r="25" spans="1:3">
      <c r="A25" s="4" t="s">
        <v>366</v>
      </c>
      <c r="B25" s="6" t="n">
        <v>21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418</v>
      </c>
      <c r="B1" s="2" t="s">
        <v>1</v>
      </c>
    </row>
    <row r="2" spans="1:2">
      <c r="B2" s="2" t="s">
        <v>419</v>
      </c>
    </row>
    <row r="3" spans="1:2">
      <c r="A3" s="3" t="s">
        <v>420</v>
      </c>
    </row>
    <row r="4" spans="1:2">
      <c r="A4" s="4" t="s">
        <v>71</v>
      </c>
      <c r="B4" s="6" t="n">
        <v>947600</v>
      </c>
    </row>
    <row r="5" spans="1:2">
      <c r="A5" s="4" t="s">
        <v>421</v>
      </c>
      <c r="B5" s="5" t="n">
        <v>347375</v>
      </c>
    </row>
    <row r="6" spans="1:2">
      <c r="A6" s="4" t="s">
        <v>88</v>
      </c>
      <c r="B6" s="6" t="n">
        <v>-88483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2</v>
      </c>
      <c r="B1" s="2" t="s">
        <v>423</v>
      </c>
      <c r="C1" s="2" t="s">
        <v>410</v>
      </c>
      <c r="D1" s="2" t="s">
        <v>411</v>
      </c>
      <c r="E1" s="2" t="s">
        <v>424</v>
      </c>
    </row>
    <row r="2" spans="1:5">
      <c r="A2" s="3" t="s">
        <v>425</v>
      </c>
    </row>
    <row r="3" spans="1:5">
      <c r="A3" s="4" t="s">
        <v>426</v>
      </c>
      <c r="C3" s="6" t="n">
        <v>1500000</v>
      </c>
      <c r="E3" s="4" t="s">
        <v>38</v>
      </c>
    </row>
    <row r="4" spans="1:5">
      <c r="A4" s="4" t="s">
        <v>427</v>
      </c>
      <c r="C4" s="5" t="n">
        <v>1157206</v>
      </c>
    </row>
    <row r="5" spans="1:5">
      <c r="A5" s="4" t="s">
        <v>428</v>
      </c>
      <c r="C5" s="6" t="n">
        <v>1342794</v>
      </c>
      <c r="D5" s="4" t="s">
        <v>38</v>
      </c>
    </row>
    <row r="6" spans="1:5">
      <c r="A6" s="4" t="s">
        <v>398</v>
      </c>
    </row>
    <row r="7" spans="1:5">
      <c r="A7" s="3" t="s">
        <v>425</v>
      </c>
    </row>
    <row r="8" spans="1:5">
      <c r="A8" s="4" t="s">
        <v>426</v>
      </c>
      <c r="B8" s="6" t="n">
        <v>10000000</v>
      </c>
    </row>
    <row r="9" spans="1:5">
      <c r="A9" s="4" t="s">
        <v>429</v>
      </c>
      <c r="B9" s="6" t="n">
        <v>500000</v>
      </c>
    </row>
    <row r="10" spans="1:5">
      <c r="A10" s="4" t="s">
        <v>430</v>
      </c>
      <c r="B10" s="4" t="s">
        <v>431</v>
      </c>
    </row>
    <row r="11" spans="1:5">
      <c r="A11" s="4" t="s">
        <v>432</v>
      </c>
      <c r="B11" s="6" t="n">
        <v>109173</v>
      </c>
    </row>
    <row r="12" spans="1:5">
      <c r="A12" s="4" t="s">
        <v>433</v>
      </c>
      <c r="B12" s="5" t="n">
        <v>23598</v>
      </c>
    </row>
    <row r="13" spans="1:5">
      <c r="A13" s="4" t="s">
        <v>434</v>
      </c>
      <c r="B13" s="5" t="n">
        <v>2500000</v>
      </c>
    </row>
    <row r="14" spans="1:5">
      <c r="A14" s="4" t="s">
        <v>435</v>
      </c>
      <c r="B14" s="5" t="n">
        <v>1000000</v>
      </c>
    </row>
    <row r="15" spans="1:5">
      <c r="A15" s="4" t="s">
        <v>436</v>
      </c>
      <c r="B15" s="5" t="n">
        <v>200000</v>
      </c>
    </row>
    <row r="16" spans="1:5">
      <c r="A16" s="4" t="s">
        <v>51</v>
      </c>
      <c r="B16" s="5" t="n">
        <v>1500000</v>
      </c>
    </row>
    <row r="17" spans="1:5">
      <c r="A17" s="4" t="s">
        <v>437</v>
      </c>
      <c r="B17" s="6" t="n">
        <v>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8</v>
      </c>
      <c r="B1" s="2" t="s">
        <v>31</v>
      </c>
      <c r="C1" s="2" t="s">
        <v>32</v>
      </c>
    </row>
    <row r="2" spans="1:3">
      <c r="A2" s="3" t="s">
        <v>183</v>
      </c>
    </row>
    <row r="3" spans="1:3">
      <c r="A3" s="4" t="s">
        <v>439</v>
      </c>
      <c r="B3" s="6" t="n">
        <v>457520</v>
      </c>
      <c r="C3" s="6" t="n">
        <v>70401</v>
      </c>
    </row>
    <row r="4" spans="1:3">
      <c r="A4" s="4" t="s">
        <v>440</v>
      </c>
      <c r="B4" s="5" t="n">
        <v>62110</v>
      </c>
      <c r="C4" s="4" t="s">
        <v>38</v>
      </c>
    </row>
    <row r="5" spans="1:3">
      <c r="A5" s="4" t="s">
        <v>441</v>
      </c>
      <c r="B5" s="5" t="n">
        <v>16814</v>
      </c>
      <c r="C5" s="5" t="n">
        <v>79904</v>
      </c>
    </row>
    <row r="6" spans="1:3">
      <c r="A6" s="4" t="s">
        <v>442</v>
      </c>
      <c r="B6" s="5" t="n">
        <v>587346</v>
      </c>
      <c r="C6" s="5" t="n">
        <v>317695</v>
      </c>
    </row>
    <row r="7" spans="1:3">
      <c r="A7" s="4" t="s">
        <v>47</v>
      </c>
      <c r="B7" s="6" t="n">
        <v>1123790</v>
      </c>
      <c r="C7" s="6" t="n">
        <v>46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3</v>
      </c>
      <c r="B1" s="2" t="s">
        <v>31</v>
      </c>
      <c r="C1" s="2" t="s">
        <v>32</v>
      </c>
    </row>
    <row r="2" spans="1:3">
      <c r="A2" s="3" t="s">
        <v>186</v>
      </c>
    </row>
    <row r="3" spans="1:3">
      <c r="A3" s="4" t="s">
        <v>444</v>
      </c>
      <c r="B3" s="6" t="n">
        <v>310034</v>
      </c>
      <c r="C3" s="6" t="n">
        <v>221071</v>
      </c>
    </row>
    <row r="4" spans="1:3">
      <c r="A4" s="4" t="s">
        <v>445</v>
      </c>
      <c r="B4" s="5" t="n">
        <v>507036</v>
      </c>
      <c r="C4" s="5" t="n">
        <v>601542</v>
      </c>
    </row>
    <row r="5" spans="1:3">
      <c r="A5" s="4" t="s">
        <v>446</v>
      </c>
      <c r="B5" s="4" t="s">
        <v>38</v>
      </c>
      <c r="C5" s="4" t="s">
        <v>38</v>
      </c>
    </row>
    <row r="6" spans="1:3">
      <c r="A6" s="4" t="s">
        <v>447</v>
      </c>
      <c r="B6" s="6" t="n">
        <v>817070</v>
      </c>
      <c r="C6" s="6" t="n">
        <v>8826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21"/>
  </cols>
  <sheetData>
    <row r="1" spans="1:3">
      <c r="A1" s="1" t="s">
        <v>448</v>
      </c>
      <c r="B1" s="2" t="s">
        <v>1</v>
      </c>
    </row>
    <row r="2" spans="1:3">
      <c r="B2" s="2" t="s">
        <v>410</v>
      </c>
      <c r="C2" s="2" t="s">
        <v>411</v>
      </c>
    </row>
    <row r="3" spans="1:3">
      <c r="A3" s="3" t="s">
        <v>186</v>
      </c>
    </row>
    <row r="4" spans="1:3">
      <c r="A4" s="4" t="s">
        <v>449</v>
      </c>
      <c r="B4" s="6" t="n">
        <v>200000</v>
      </c>
    </row>
    <row r="5" spans="1:3">
      <c r="A5" s="4" t="s">
        <v>450</v>
      </c>
      <c r="B5" s="4" t="s">
        <v>451</v>
      </c>
    </row>
    <row r="6" spans="1:3">
      <c r="A6" s="4" t="s">
        <v>452</v>
      </c>
      <c r="B6" s="6" t="n">
        <v>100705</v>
      </c>
      <c r="C6" s="4" t="s">
        <v>38</v>
      </c>
    </row>
    <row r="7" spans="1:3">
      <c r="A7" s="4" t="s">
        <v>453</v>
      </c>
      <c r="B7" s="4" t="s">
        <v>4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455</v>
      </c>
      <c r="B1" s="2" t="s">
        <v>68</v>
      </c>
      <c r="C1" s="2" t="s">
        <v>1</v>
      </c>
    </row>
    <row r="2" spans="1:4">
      <c r="B2" s="2" t="s">
        <v>69</v>
      </c>
      <c r="C2" s="2" t="s">
        <v>31</v>
      </c>
      <c r="D2" s="2" t="s">
        <v>32</v>
      </c>
    </row>
    <row r="3" spans="1:4">
      <c r="A3" s="3" t="s">
        <v>189</v>
      </c>
    </row>
    <row r="4" spans="1:4">
      <c r="A4" s="4" t="s">
        <v>456</v>
      </c>
      <c r="B4" s="6" t="n">
        <v>-995833</v>
      </c>
      <c r="C4" s="6" t="n">
        <v>-11366372</v>
      </c>
      <c r="D4" s="6" t="n">
        <v>-8973347</v>
      </c>
    </row>
    <row r="5" spans="1:4">
      <c r="A5" s="4" t="s">
        <v>457</v>
      </c>
      <c r="B5" s="4" t="s">
        <v>458</v>
      </c>
      <c r="C5" s="4" t="s">
        <v>458</v>
      </c>
      <c r="D5" s="4" t="s">
        <v>458</v>
      </c>
    </row>
    <row r="6" spans="1:4">
      <c r="A6" s="4" t="s">
        <v>459</v>
      </c>
      <c r="B6" s="6" t="n">
        <v>-134437</v>
      </c>
      <c r="C6" s="6" t="n">
        <v>-2955257</v>
      </c>
      <c r="D6" s="6" t="n">
        <v>-2333070</v>
      </c>
    </row>
    <row r="7" spans="1:4">
      <c r="A7" s="4" t="s">
        <v>106</v>
      </c>
      <c r="B7" s="5" t="n">
        <v>354015</v>
      </c>
      <c r="C7" s="5" t="n">
        <v>889511</v>
      </c>
      <c r="D7" s="5" t="n">
        <v>1461189</v>
      </c>
    </row>
    <row r="8" spans="1:4">
      <c r="A8" s="4" t="s">
        <v>460</v>
      </c>
      <c r="B8" s="4" t="s">
        <v>38</v>
      </c>
      <c r="C8" s="5" t="n">
        <v>488227</v>
      </c>
      <c r="D8" s="5" t="n">
        <v>-231643</v>
      </c>
    </row>
    <row r="9" spans="1:4">
      <c r="A9" s="4" t="s">
        <v>461</v>
      </c>
      <c r="B9" s="4" t="s">
        <v>38</v>
      </c>
      <c r="C9" s="5" t="n">
        <v>-149561</v>
      </c>
      <c r="D9" s="4" t="s">
        <v>38</v>
      </c>
    </row>
    <row r="10" spans="1:4">
      <c r="A10" s="4" t="s">
        <v>462</v>
      </c>
      <c r="B10" s="4" t="s">
        <v>38</v>
      </c>
      <c r="C10" s="5" t="n">
        <v>183351</v>
      </c>
      <c r="D10" s="4" t="s">
        <v>38</v>
      </c>
    </row>
    <row r="11" spans="1:4">
      <c r="A11" s="4" t="s">
        <v>463</v>
      </c>
      <c r="B11" s="5" t="n">
        <v>86645</v>
      </c>
      <c r="C11" s="5" t="n">
        <v>2385319</v>
      </c>
      <c r="D11" s="5" t="n">
        <v>1335987</v>
      </c>
    </row>
    <row r="12" spans="1:4">
      <c r="A12" s="4" t="s">
        <v>464</v>
      </c>
      <c r="B12" s="4" t="s">
        <v>38</v>
      </c>
      <c r="C12" s="4" t="s">
        <v>38</v>
      </c>
      <c r="D12" s="4" t="s">
        <v>3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31</v>
      </c>
      <c r="C1" s="2" t="s">
        <v>32</v>
      </c>
      <c r="D1" s="2" t="s">
        <v>69</v>
      </c>
    </row>
    <row r="2" spans="1:4">
      <c r="A2" s="3" t="s">
        <v>189</v>
      </c>
    </row>
    <row r="3" spans="1:4">
      <c r="A3" s="4" t="s">
        <v>466</v>
      </c>
      <c r="B3" s="6" t="n">
        <v>11436565</v>
      </c>
      <c r="C3" s="6" t="n">
        <v>5019398</v>
      </c>
      <c r="D3" s="6" t="n">
        <v>641189</v>
      </c>
    </row>
    <row r="4" spans="1:4">
      <c r="A4" s="4" t="s">
        <v>467</v>
      </c>
      <c r="B4" s="5" t="n">
        <v>1393683</v>
      </c>
      <c r="C4" s="5" t="n">
        <v>225269</v>
      </c>
    </row>
    <row r="5" spans="1:4">
      <c r="A5" s="4" t="s">
        <v>468</v>
      </c>
      <c r="B5" s="5" t="n">
        <v>1983154</v>
      </c>
      <c r="C5" s="5" t="n">
        <v>737637</v>
      </c>
      <c r="D5" s="4" t="s">
        <v>38</v>
      </c>
    </row>
    <row r="6" spans="1:4">
      <c r="A6" s="4" t="s">
        <v>469</v>
      </c>
      <c r="B6" s="5" t="n">
        <v>1397672</v>
      </c>
      <c r="C6" s="4" t="s">
        <v>38</v>
      </c>
      <c r="D6" s="4" t="s">
        <v>38</v>
      </c>
    </row>
    <row r="7" spans="1:4">
      <c r="A7" s="4" t="s">
        <v>470</v>
      </c>
      <c r="B7" s="5" t="n">
        <v>-558000</v>
      </c>
      <c r="C7" s="4" t="s">
        <v>38</v>
      </c>
      <c r="D7" s="4" t="s">
        <v>38</v>
      </c>
    </row>
    <row r="8" spans="1:4">
      <c r="A8" s="4" t="s">
        <v>408</v>
      </c>
      <c r="B8" s="5" t="n">
        <v>14400662</v>
      </c>
      <c r="C8" s="5" t="n">
        <v>5780231</v>
      </c>
      <c r="D8" s="5" t="n">
        <v>641189</v>
      </c>
    </row>
    <row r="9" spans="1:4">
      <c r="A9" s="4" t="s">
        <v>471</v>
      </c>
      <c r="B9" s="5" t="n">
        <v>-14955454</v>
      </c>
      <c r="C9" s="5" t="n">
        <v>-5780231</v>
      </c>
      <c r="D9" s="5" t="n">
        <v>-641189</v>
      </c>
    </row>
    <row r="10" spans="1:4">
      <c r="A10" s="4" t="s">
        <v>472</v>
      </c>
      <c r="B10" s="5" t="n">
        <v>-149794</v>
      </c>
      <c r="C10" s="4" t="s">
        <v>38</v>
      </c>
      <c r="D10" s="4" t="s">
        <v>38</v>
      </c>
    </row>
    <row r="11" spans="1:4">
      <c r="A11" s="4" t="s">
        <v>473</v>
      </c>
      <c r="B11" s="6" t="n">
        <v>-149794</v>
      </c>
      <c r="C11" s="4" t="s">
        <v>38</v>
      </c>
      <c r="D11" s="4" t="s">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31</v>
      </c>
    </row>
    <row r="3" spans="1:2">
      <c r="A3" s="3" t="s">
        <v>160</v>
      </c>
    </row>
    <row r="4" spans="1:2">
      <c r="A4" s="4" t="s">
        <v>161</v>
      </c>
      <c r="B4" s="4" t="s">
        <v>1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53"/>
  </cols>
  <sheetData>
    <row r="1" spans="1:2">
      <c r="A1" s="1" t="s">
        <v>474</v>
      </c>
      <c r="B1" s="2" t="s">
        <v>1</v>
      </c>
    </row>
    <row r="2" spans="1:2">
      <c r="B2" s="2" t="s">
        <v>31</v>
      </c>
    </row>
    <row r="3" spans="1:2">
      <c r="A3" s="3" t="s">
        <v>189</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479</v>
      </c>
      <c r="B1" s="2" t="s">
        <v>480</v>
      </c>
      <c r="C1" s="2" t="s">
        <v>410</v>
      </c>
      <c r="D1" s="2" t="s">
        <v>424</v>
      </c>
      <c r="E1" s="2" t="s">
        <v>411</v>
      </c>
    </row>
    <row r="2" spans="1:5">
      <c r="A2" s="3" t="s">
        <v>481</v>
      </c>
    </row>
    <row r="3" spans="1:5">
      <c r="A3" s="4" t="s">
        <v>482</v>
      </c>
      <c r="C3" s="4" t="s">
        <v>38</v>
      </c>
      <c r="D3" s="6" t="n">
        <v>39130</v>
      </c>
    </row>
    <row r="4" spans="1:5">
      <c r="A4" s="4" t="s">
        <v>483</v>
      </c>
      <c r="B4" s="6" t="n">
        <v>1000034</v>
      </c>
    </row>
    <row r="5" spans="1:5">
      <c r="A5" s="4" t="s">
        <v>484</v>
      </c>
    </row>
    <row r="6" spans="1:5">
      <c r="A6" s="3" t="s">
        <v>481</v>
      </c>
    </row>
    <row r="7" spans="1:5">
      <c r="A7" s="4" t="s">
        <v>485</v>
      </c>
      <c r="C7" s="5" t="n">
        <v>243676</v>
      </c>
    </row>
    <row r="8" spans="1:5">
      <c r="A8" s="4" t="s">
        <v>482</v>
      </c>
      <c r="D8" s="5" t="n">
        <v>300000</v>
      </c>
    </row>
    <row r="9" spans="1:5">
      <c r="A9" s="4" t="s">
        <v>486</v>
      </c>
      <c r="D9" s="5" t="n">
        <v>-39130</v>
      </c>
    </row>
    <row r="10" spans="1:5">
      <c r="A10" s="4" t="s">
        <v>487</v>
      </c>
      <c r="D10" s="5" t="n">
        <v>-43102</v>
      </c>
    </row>
    <row r="11" spans="1:5">
      <c r="A11" s="4" t="s">
        <v>488</v>
      </c>
      <c r="D11" s="5" t="n">
        <v>25908</v>
      </c>
    </row>
    <row r="12" spans="1:5">
      <c r="A12" s="4" t="s">
        <v>135</v>
      </c>
      <c r="C12" s="5" t="n">
        <v>47763</v>
      </c>
      <c r="E12" s="6" t="n">
        <v>25908</v>
      </c>
    </row>
    <row r="13" spans="1:5">
      <c r="A13" s="4" t="s">
        <v>483</v>
      </c>
      <c r="C13" s="5" t="n">
        <v>-291439</v>
      </c>
    </row>
    <row r="14" spans="1:5">
      <c r="A14" s="4" t="s">
        <v>489</v>
      </c>
      <c r="C14" s="4" t="s">
        <v>38</v>
      </c>
      <c r="D14" s="5" t="n">
        <v>243676</v>
      </c>
    </row>
    <row r="15" spans="1:5">
      <c r="A15" s="4" t="s">
        <v>490</v>
      </c>
    </row>
    <row r="16" spans="1:5">
      <c r="A16" s="3" t="s">
        <v>481</v>
      </c>
    </row>
    <row r="17" spans="1:5">
      <c r="A17" s="4" t="s">
        <v>485</v>
      </c>
      <c r="C17" s="4" t="s">
        <v>38</v>
      </c>
    </row>
    <row r="18" spans="1:5">
      <c r="A18" s="4" t="s">
        <v>482</v>
      </c>
      <c r="C18" s="5" t="n">
        <v>1000034</v>
      </c>
    </row>
    <row r="19" spans="1:5">
      <c r="A19" s="4" t="s">
        <v>486</v>
      </c>
      <c r="C19" s="5" t="n">
        <v>-130439</v>
      </c>
    </row>
    <row r="20" spans="1:5">
      <c r="A20" s="4" t="s">
        <v>488</v>
      </c>
      <c r="C20" s="5" t="n">
        <v>-86958</v>
      </c>
    </row>
    <row r="21" spans="1:5">
      <c r="A21" s="4" t="s">
        <v>135</v>
      </c>
      <c r="C21" s="5" t="n">
        <v>21799</v>
      </c>
    </row>
    <row r="22" spans="1:5">
      <c r="A22" s="4" t="s">
        <v>491</v>
      </c>
      <c r="C22" s="5" t="n">
        <v>14533</v>
      </c>
    </row>
    <row r="23" spans="1:5">
      <c r="A23" s="4" t="s">
        <v>483</v>
      </c>
      <c r="C23" s="5" t="n">
        <v>-818969</v>
      </c>
    </row>
    <row r="24" spans="1:5">
      <c r="A24" s="4" t="s">
        <v>489</v>
      </c>
      <c r="C24" s="4" t="s">
        <v>38</v>
      </c>
      <c r="D24" s="4" t="s">
        <v>38</v>
      </c>
    </row>
    <row r="25" spans="1:5">
      <c r="A25" s="4" t="s">
        <v>492</v>
      </c>
    </row>
    <row r="26" spans="1:5">
      <c r="A26" s="3" t="s">
        <v>481</v>
      </c>
    </row>
    <row r="27" spans="1:5">
      <c r="A27" s="4" t="s">
        <v>485</v>
      </c>
      <c r="C27" s="4" t="s">
        <v>38</v>
      </c>
    </row>
    <row r="28" spans="1:5">
      <c r="A28" s="4" t="s">
        <v>482</v>
      </c>
      <c r="C28" s="5" t="n">
        <v>1441191</v>
      </c>
    </row>
    <row r="29" spans="1:5">
      <c r="A29" s="4" t="s">
        <v>493</v>
      </c>
      <c r="C29" s="5" t="n">
        <v>-708319</v>
      </c>
    </row>
    <row r="30" spans="1:5">
      <c r="A30" s="4" t="s">
        <v>494</v>
      </c>
      <c r="C30" s="5" t="n">
        <v>-732772</v>
      </c>
    </row>
    <row r="31" spans="1:5">
      <c r="A31" s="4" t="s">
        <v>483</v>
      </c>
      <c r="C31" s="5" t="n">
        <v>-100</v>
      </c>
    </row>
    <row r="32" spans="1:5">
      <c r="A32" s="4" t="s">
        <v>489</v>
      </c>
      <c r="C32" s="4" t="s">
        <v>38</v>
      </c>
      <c r="D32" s="4" t="s">
        <v>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6"/>
    <col customWidth="1" max="2" min="2" width="21"/>
    <col customWidth="1" max="3" min="3" width="80"/>
    <col customWidth="1" max="4" min="4" width="80"/>
    <col customWidth="1" max="5" min="5" width="80"/>
    <col customWidth="1" max="6" min="6" width="21"/>
    <col customWidth="1" max="7" min="7" width="21"/>
    <col customWidth="1" max="8" min="8" width="24"/>
  </cols>
  <sheetData>
    <row r="1" spans="1:8">
      <c r="A1" s="1" t="s">
        <v>495</v>
      </c>
      <c r="B1" s="2" t="s">
        <v>480</v>
      </c>
      <c r="C1" s="2" t="s">
        <v>496</v>
      </c>
      <c r="D1" s="2" t="s">
        <v>497</v>
      </c>
      <c r="E1" s="2" t="s">
        <v>498</v>
      </c>
      <c r="F1" s="2" t="s">
        <v>410</v>
      </c>
      <c r="G1" s="2" t="s">
        <v>424</v>
      </c>
      <c r="H1" s="2" t="s">
        <v>499</v>
      </c>
    </row>
    <row r="2" spans="1:8">
      <c r="A2" s="3" t="s">
        <v>481</v>
      </c>
    </row>
    <row r="3" spans="1:8">
      <c r="A3" s="4" t="s">
        <v>500</v>
      </c>
      <c r="H3" s="6" t="n">
        <v>1</v>
      </c>
    </row>
    <row r="4" spans="1:8">
      <c r="A4" s="4" t="s">
        <v>501</v>
      </c>
      <c r="F4" s="4" t="s">
        <v>38</v>
      </c>
      <c r="G4" s="6" t="n">
        <v>39130</v>
      </c>
    </row>
    <row r="5" spans="1:8">
      <c r="A5" s="4" t="s">
        <v>483</v>
      </c>
      <c r="B5" s="6" t="n">
        <v>1000034</v>
      </c>
    </row>
    <row r="6" spans="1:8">
      <c r="A6" s="4" t="s">
        <v>484</v>
      </c>
    </row>
    <row r="7" spans="1:8">
      <c r="A7" s="3" t="s">
        <v>481</v>
      </c>
    </row>
    <row r="8" spans="1:8">
      <c r="A8" s="4" t="s">
        <v>502</v>
      </c>
      <c r="E8" s="6" t="n">
        <v>300000</v>
      </c>
      <c r="F8" s="4" t="s">
        <v>38</v>
      </c>
      <c r="G8" s="5" t="n">
        <v>243676</v>
      </c>
    </row>
    <row r="9" spans="1:8">
      <c r="A9" s="4" t="s">
        <v>503</v>
      </c>
      <c r="E9" s="4" t="s">
        <v>504</v>
      </c>
    </row>
    <row r="10" spans="1:8">
      <c r="A10" s="4" t="s">
        <v>500</v>
      </c>
      <c r="E10" s="6" t="n">
        <v>1</v>
      </c>
    </row>
    <row r="11" spans="1:8">
      <c r="A11" s="4" t="s">
        <v>505</v>
      </c>
      <c r="E11" s="4" t="s">
        <v>506</v>
      </c>
    </row>
    <row r="12" spans="1:8">
      <c r="A12" s="4" t="s">
        <v>486</v>
      </c>
      <c r="G12" s="5" t="n">
        <v>-39130</v>
      </c>
    </row>
    <row r="13" spans="1:8">
      <c r="A13" s="4" t="s">
        <v>501</v>
      </c>
      <c r="G13" s="5" t="n">
        <v>300000</v>
      </c>
    </row>
    <row r="14" spans="1:8">
      <c r="A14" s="4" t="s">
        <v>483</v>
      </c>
      <c r="F14" s="5" t="n">
        <v>-291439</v>
      </c>
    </row>
    <row r="15" spans="1:8">
      <c r="A15" s="4" t="s">
        <v>507</v>
      </c>
      <c r="E15" s="4" t="s">
        <v>508</v>
      </c>
    </row>
    <row r="16" spans="1:8">
      <c r="A16" s="4" t="s">
        <v>490</v>
      </c>
    </row>
    <row r="17" spans="1:8">
      <c r="A17" s="3" t="s">
        <v>481</v>
      </c>
    </row>
    <row r="18" spans="1:8">
      <c r="A18" s="4" t="s">
        <v>502</v>
      </c>
      <c r="E18" s="6" t="n">
        <v>1000034</v>
      </c>
      <c r="F18" s="4" t="s">
        <v>38</v>
      </c>
      <c r="G18" s="4" t="s">
        <v>38</v>
      </c>
    </row>
    <row r="19" spans="1:8">
      <c r="A19" s="4" t="s">
        <v>503</v>
      </c>
      <c r="E19" s="4" t="s">
        <v>509</v>
      </c>
      <c r="F19" s="4" t="s">
        <v>510</v>
      </c>
    </row>
    <row r="20" spans="1:8">
      <c r="A20" s="4" t="s">
        <v>500</v>
      </c>
      <c r="E20" s="6" t="n">
        <v>1</v>
      </c>
    </row>
    <row r="21" spans="1:8">
      <c r="A21" s="4" t="s">
        <v>505</v>
      </c>
      <c r="E21" s="4" t="s">
        <v>511</v>
      </c>
    </row>
    <row r="22" spans="1:8">
      <c r="A22" s="4" t="s">
        <v>486</v>
      </c>
      <c r="F22" s="6" t="n">
        <v>-130439</v>
      </c>
    </row>
    <row r="23" spans="1:8">
      <c r="A23" s="4" t="s">
        <v>501</v>
      </c>
      <c r="F23" s="5" t="n">
        <v>1000034</v>
      </c>
    </row>
    <row r="24" spans="1:8">
      <c r="A24" s="4" t="s">
        <v>483</v>
      </c>
      <c r="F24" s="6" t="n">
        <v>-818969</v>
      </c>
    </row>
    <row r="25" spans="1:8">
      <c r="A25" s="4" t="s">
        <v>507</v>
      </c>
      <c r="F25" s="4" t="s">
        <v>508</v>
      </c>
    </row>
    <row r="26" spans="1:8">
      <c r="A26" s="4" t="s">
        <v>492</v>
      </c>
    </row>
    <row r="27" spans="1:8">
      <c r="A27" s="3" t="s">
        <v>481</v>
      </c>
    </row>
    <row r="28" spans="1:8">
      <c r="A28" s="4" t="s">
        <v>502</v>
      </c>
      <c r="F28" s="4" t="s">
        <v>38</v>
      </c>
      <c r="G28" s="4" t="s">
        <v>38</v>
      </c>
    </row>
    <row r="29" spans="1:8">
      <c r="A29" s="4" t="s">
        <v>512</v>
      </c>
      <c r="C29" s="6" t="n">
        <v>1441191</v>
      </c>
      <c r="D29" s="6" t="n">
        <v>1152289</v>
      </c>
    </row>
    <row r="30" spans="1:8">
      <c r="A30" s="4" t="s">
        <v>513</v>
      </c>
      <c r="C30" s="11" t="n">
        <v>4.4897</v>
      </c>
      <c r="D30" s="8" t="n">
        <v>3.6</v>
      </c>
    </row>
    <row r="31" spans="1:8">
      <c r="A31" s="4" t="s">
        <v>505</v>
      </c>
      <c r="C31" s="4" t="s">
        <v>514</v>
      </c>
      <c r="D31" s="4" t="s">
        <v>514</v>
      </c>
    </row>
    <row r="32" spans="1:8">
      <c r="A32" s="4" t="s">
        <v>501</v>
      </c>
      <c r="F32" s="5" t="n">
        <v>1441191</v>
      </c>
    </row>
    <row r="33" spans="1:8">
      <c r="A33" s="4" t="s">
        <v>493</v>
      </c>
      <c r="F33" s="5" t="n">
        <v>-708319</v>
      </c>
    </row>
    <row r="34" spans="1:8">
      <c r="A34" s="4" t="s">
        <v>494</v>
      </c>
      <c r="F34" s="5" t="n">
        <v>-732772</v>
      </c>
    </row>
    <row r="35" spans="1:8">
      <c r="A35" s="4" t="s">
        <v>483</v>
      </c>
      <c r="F35" s="6" t="n">
        <v>-100</v>
      </c>
    </row>
    <row r="36" spans="1:8">
      <c r="A36" s="4" t="s">
        <v>507</v>
      </c>
      <c r="C36" s="4" t="s">
        <v>508</v>
      </c>
      <c r="D36" s="4" t="s">
        <v>5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2"/>
    <col customWidth="1" max="3" min="3" width="12"/>
  </cols>
  <sheetData>
    <row r="1" spans="1:3">
      <c r="A1" s="1" t="s">
        <v>515</v>
      </c>
      <c r="B1" s="2" t="s">
        <v>92</v>
      </c>
      <c r="C1" s="2" t="s">
        <v>516</v>
      </c>
    </row>
    <row r="2" spans="1:3">
      <c r="A2" s="3" t="s">
        <v>196</v>
      </c>
    </row>
    <row r="3" spans="1:3">
      <c r="A3" s="4" t="s">
        <v>485</v>
      </c>
      <c r="B3" s="4" t="s">
        <v>38</v>
      </c>
      <c r="C3" s="4" t="s">
        <v>38</v>
      </c>
    </row>
    <row r="4" spans="1:3">
      <c r="A4" s="4" t="s">
        <v>517</v>
      </c>
      <c r="B4" s="5" t="n">
        <v>3469421</v>
      </c>
    </row>
    <row r="5" spans="1:3">
      <c r="A5" s="4" t="s">
        <v>518</v>
      </c>
      <c r="B5" s="5" t="n">
        <v>186269</v>
      </c>
    </row>
    <row r="6" spans="1:3">
      <c r="A6" s="4" t="s">
        <v>489</v>
      </c>
      <c r="B6" s="6" t="n">
        <v>3655690</v>
      </c>
      <c r="C6" s="6" t="n">
        <v>36556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19</v>
      </c>
      <c r="B1" s="2" t="s">
        <v>1</v>
      </c>
    </row>
    <row r="2" spans="1:2">
      <c r="B2" s="2" t="s">
        <v>520</v>
      </c>
    </row>
    <row r="3" spans="1:2">
      <c r="A3" s="3" t="s">
        <v>521</v>
      </c>
    </row>
    <row r="4" spans="1:2">
      <c r="A4" s="4" t="s">
        <v>522</v>
      </c>
      <c r="B4" s="6" t="n">
        <v>3655690</v>
      </c>
    </row>
    <row r="5" spans="1:2">
      <c r="A5" s="4" t="s">
        <v>523</v>
      </c>
      <c r="B5" s="4" t="s">
        <v>524</v>
      </c>
    </row>
    <row r="6" spans="1:2">
      <c r="A6" s="4" t="s">
        <v>525</v>
      </c>
      <c r="B6" s="5" t="n">
        <v>259</v>
      </c>
    </row>
    <row r="7" spans="1:2">
      <c r="A7" s="4" t="s">
        <v>526</v>
      </c>
      <c r="B7" s="4" t="s">
        <v>527</v>
      </c>
    </row>
    <row r="8" spans="1:2">
      <c r="A8" s="4" t="s">
        <v>528</v>
      </c>
    </row>
    <row r="9" spans="1:2">
      <c r="A9" s="3" t="s">
        <v>521</v>
      </c>
    </row>
    <row r="10" spans="1:2">
      <c r="A10" s="4" t="s">
        <v>522</v>
      </c>
      <c r="B10" s="6" t="n">
        <v>3469421</v>
      </c>
    </row>
    <row r="11" spans="1:2">
      <c r="A11" s="4" t="s">
        <v>523</v>
      </c>
      <c r="B11" s="4" t="s">
        <v>524</v>
      </c>
    </row>
    <row r="12" spans="1:2">
      <c r="A12" s="4" t="s">
        <v>525</v>
      </c>
      <c r="B12" s="5" t="n">
        <v>3015</v>
      </c>
    </row>
    <row r="13" spans="1:2">
      <c r="A13" s="4" t="s">
        <v>526</v>
      </c>
      <c r="B13" s="4" t="s">
        <v>5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29</v>
      </c>
      <c r="B1" s="2" t="s">
        <v>1</v>
      </c>
    </row>
    <row r="2" spans="1:2">
      <c r="B2" s="2" t="s">
        <v>2</v>
      </c>
    </row>
    <row r="3" spans="1:2">
      <c r="A3" s="3" t="s">
        <v>530</v>
      </c>
    </row>
    <row r="4" spans="1:2">
      <c r="A4" s="4" t="s">
        <v>531</v>
      </c>
      <c r="B4" s="5" t="n">
        <v>2000595</v>
      </c>
    </row>
    <row r="5" spans="1:2">
      <c r="A5" s="4" t="s">
        <v>532</v>
      </c>
      <c r="B5" s="4" t="s">
        <v>5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34</v>
      </c>
      <c r="B1" s="2" t="s">
        <v>1</v>
      </c>
    </row>
    <row r="2" spans="1:3">
      <c r="B2" s="2" t="s">
        <v>31</v>
      </c>
      <c r="C2" s="2" t="s">
        <v>32</v>
      </c>
    </row>
    <row r="3" spans="1:3">
      <c r="A3" s="3" t="s">
        <v>535</v>
      </c>
    </row>
    <row r="4" spans="1:3">
      <c r="A4" s="4" t="s">
        <v>536</v>
      </c>
      <c r="B4" s="5" t="n">
        <v>56175000</v>
      </c>
      <c r="C4" s="5" t="n">
        <v>56150000</v>
      </c>
    </row>
    <row r="5" spans="1:3">
      <c r="A5" s="4" t="s">
        <v>537</v>
      </c>
      <c r="B5" s="5" t="n">
        <v>1120000</v>
      </c>
      <c r="C5" s="5" t="n">
        <v>100000</v>
      </c>
    </row>
    <row r="6" spans="1:3">
      <c r="A6" s="4" t="s">
        <v>538</v>
      </c>
      <c r="B6" s="5" t="n">
        <v>-12500</v>
      </c>
      <c r="C6" s="4" t="s">
        <v>38</v>
      </c>
    </row>
    <row r="7" spans="1:3">
      <c r="A7" s="4" t="s">
        <v>539</v>
      </c>
      <c r="B7" s="5" t="n">
        <v>-85000</v>
      </c>
      <c r="C7" s="5" t="n">
        <v>-75000</v>
      </c>
    </row>
    <row r="8" spans="1:3">
      <c r="A8" s="4" t="s">
        <v>540</v>
      </c>
      <c r="B8" s="5" t="n">
        <v>57197500</v>
      </c>
      <c r="C8" s="5" t="n">
        <v>56175000</v>
      </c>
    </row>
    <row r="9" spans="1:3">
      <c r="A9" s="4" t="s">
        <v>541</v>
      </c>
      <c r="B9" s="8" t="n">
        <v>0.19</v>
      </c>
      <c r="C9" s="8" t="n">
        <v>0.19</v>
      </c>
    </row>
    <row r="10" spans="1:3">
      <c r="A10" s="4" t="s">
        <v>542</v>
      </c>
      <c r="B10" s="5" t="n">
        <v>1</v>
      </c>
      <c r="C10" s="12" t="n">
        <v>0.85</v>
      </c>
    </row>
    <row r="11" spans="1:3">
      <c r="A11" s="4" t="s">
        <v>543</v>
      </c>
      <c r="B11" s="12" t="n">
        <v>0.15</v>
      </c>
      <c r="C11" s="4" t="s">
        <v>38</v>
      </c>
    </row>
    <row r="12" spans="1:3">
      <c r="A12" s="4" t="s">
        <v>544</v>
      </c>
      <c r="B12" s="5" t="n">
        <v>1</v>
      </c>
      <c r="C12" s="12" t="n">
        <v>0.4</v>
      </c>
    </row>
    <row r="13" spans="1:3">
      <c r="A13" s="4" t="s">
        <v>545</v>
      </c>
      <c r="B13" s="8" t="n">
        <v>0.2</v>
      </c>
      <c r="C13" s="8" t="n">
        <v>0.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52"/>
    <col customWidth="1" max="2" min="2" width="30"/>
  </cols>
  <sheetData>
    <row r="1" spans="1:2">
      <c r="A1" s="1" t="s">
        <v>546</v>
      </c>
      <c r="B1" s="2" t="s">
        <v>1</v>
      </c>
    </row>
    <row r="2" spans="1:2">
      <c r="B2" s="2" t="s">
        <v>547</v>
      </c>
    </row>
    <row r="3" spans="1:2">
      <c r="A3" s="3" t="s">
        <v>535</v>
      </c>
    </row>
    <row r="4" spans="1:2">
      <c r="A4" s="4" t="s">
        <v>548</v>
      </c>
      <c r="B4" s="4" t="s">
        <v>549</v>
      </c>
    </row>
    <row r="5" spans="1:2">
      <c r="A5" s="4" t="s">
        <v>550</v>
      </c>
      <c r="B5" s="5" t="n">
        <v>57197500</v>
      </c>
    </row>
    <row r="6" spans="1:2">
      <c r="A6" s="4" t="s">
        <v>551</v>
      </c>
      <c r="B6" s="5" t="n">
        <v>35244271</v>
      </c>
    </row>
    <row r="7" spans="1:2">
      <c r="A7" s="4" t="s">
        <v>552</v>
      </c>
    </row>
    <row r="8" spans="1:2">
      <c r="A8" s="3" t="s">
        <v>535</v>
      </c>
    </row>
    <row r="9" spans="1:2">
      <c r="A9" s="4" t="s">
        <v>553</v>
      </c>
      <c r="B9" s="8" t="n">
        <v>0.15</v>
      </c>
    </row>
    <row r="10" spans="1:2">
      <c r="A10" s="4" t="s">
        <v>548</v>
      </c>
      <c r="B10" s="4" t="s">
        <v>554</v>
      </c>
    </row>
    <row r="11" spans="1:2">
      <c r="A11" s="4" t="s">
        <v>550</v>
      </c>
      <c r="B11" s="5" t="n">
        <v>45000000</v>
      </c>
    </row>
    <row r="12" spans="1:2">
      <c r="A12" s="4" t="s">
        <v>551</v>
      </c>
      <c r="B12" s="5" t="n">
        <v>29062500</v>
      </c>
    </row>
    <row r="13" spans="1:2">
      <c r="A13" s="4" t="s">
        <v>552</v>
      </c>
    </row>
    <row r="14" spans="1:2">
      <c r="A14" s="3" t="s">
        <v>535</v>
      </c>
    </row>
    <row r="15" spans="1:2">
      <c r="A15" s="4" t="s">
        <v>553</v>
      </c>
      <c r="B15" s="8" t="n">
        <v>0.15</v>
      </c>
    </row>
    <row r="16" spans="1:2">
      <c r="A16" s="4" t="s">
        <v>548</v>
      </c>
      <c r="B16" s="4" t="s">
        <v>555</v>
      </c>
    </row>
    <row r="17" spans="1:2">
      <c r="A17" s="4" t="s">
        <v>550</v>
      </c>
      <c r="B17" s="5" t="n">
        <v>2662500</v>
      </c>
    </row>
    <row r="18" spans="1:2">
      <c r="A18" s="4" t="s">
        <v>551</v>
      </c>
      <c r="B18" s="5" t="n">
        <v>1616146</v>
      </c>
    </row>
    <row r="19" spans="1:2">
      <c r="A19" s="4" t="s">
        <v>556</v>
      </c>
    </row>
    <row r="20" spans="1:2">
      <c r="A20" s="3" t="s">
        <v>535</v>
      </c>
    </row>
    <row r="21" spans="1:2">
      <c r="A21" s="4" t="s">
        <v>553</v>
      </c>
      <c r="B21" s="9" t="n">
        <v>0.4</v>
      </c>
    </row>
    <row r="22" spans="1:2">
      <c r="A22" s="4" t="s">
        <v>548</v>
      </c>
      <c r="B22" s="4" t="s">
        <v>557</v>
      </c>
    </row>
    <row r="23" spans="1:2">
      <c r="A23" s="4" t="s">
        <v>550</v>
      </c>
      <c r="B23" s="5" t="n">
        <v>8400000</v>
      </c>
    </row>
    <row r="24" spans="1:2">
      <c r="A24" s="4" t="s">
        <v>551</v>
      </c>
      <c r="B24" s="5" t="n">
        <v>4375000</v>
      </c>
    </row>
    <row r="25" spans="1:2">
      <c r="A25" s="4" t="s">
        <v>556</v>
      </c>
    </row>
    <row r="26" spans="1:2">
      <c r="A26" s="3" t="s">
        <v>535</v>
      </c>
    </row>
    <row r="27" spans="1:2">
      <c r="A27" s="4" t="s">
        <v>553</v>
      </c>
      <c r="B27" s="9" t="n">
        <v>0.4</v>
      </c>
    </row>
    <row r="28" spans="1:2">
      <c r="A28" s="4" t="s">
        <v>548</v>
      </c>
      <c r="B28" s="4" t="s">
        <v>558</v>
      </c>
    </row>
    <row r="29" spans="1:2">
      <c r="A29" s="4" t="s">
        <v>550</v>
      </c>
      <c r="B29" s="5" t="n">
        <v>25000</v>
      </c>
    </row>
    <row r="30" spans="1:2">
      <c r="A30" s="4" t="s">
        <v>551</v>
      </c>
      <c r="B30" s="5" t="n">
        <v>11458</v>
      </c>
    </row>
    <row r="31" spans="1:2">
      <c r="A31" s="4" t="s">
        <v>559</v>
      </c>
    </row>
    <row r="32" spans="1:2">
      <c r="A32" s="3" t="s">
        <v>535</v>
      </c>
    </row>
    <row r="33" spans="1:2">
      <c r="A33" s="4" t="s">
        <v>553</v>
      </c>
      <c r="B33" s="6" t="n">
        <v>1</v>
      </c>
    </row>
    <row r="34" spans="1:2">
      <c r="A34" s="4" t="s">
        <v>548</v>
      </c>
      <c r="B34" s="4" t="s">
        <v>560</v>
      </c>
    </row>
    <row r="35" spans="1:2">
      <c r="A35" s="4" t="s">
        <v>550</v>
      </c>
      <c r="B35" s="5" t="n">
        <v>50000</v>
      </c>
    </row>
    <row r="36" spans="1:2">
      <c r="A36" s="4" t="s">
        <v>551</v>
      </c>
      <c r="B36" s="5" t="n">
        <v>19792</v>
      </c>
    </row>
    <row r="37" spans="1:2">
      <c r="A37" s="4" t="s">
        <v>559</v>
      </c>
    </row>
    <row r="38" spans="1:2">
      <c r="A38" s="3" t="s">
        <v>535</v>
      </c>
    </row>
    <row r="39" spans="1:2">
      <c r="A39" s="4" t="s">
        <v>553</v>
      </c>
      <c r="B39" s="6" t="n">
        <v>1</v>
      </c>
    </row>
    <row r="40" spans="1:2">
      <c r="A40" s="4" t="s">
        <v>548</v>
      </c>
      <c r="B40" s="4" t="s">
        <v>561</v>
      </c>
    </row>
    <row r="41" spans="1:2">
      <c r="A41" s="4" t="s">
        <v>550</v>
      </c>
      <c r="B41" s="5" t="n">
        <v>960000</v>
      </c>
    </row>
    <row r="42" spans="1:2">
      <c r="A42" s="4" t="s">
        <v>551</v>
      </c>
      <c r="B42" s="5" t="n">
        <v>159375</v>
      </c>
    </row>
    <row r="43" spans="1:2">
      <c r="A43" s="4" t="s">
        <v>559</v>
      </c>
    </row>
    <row r="44" spans="1:2">
      <c r="A44" s="3" t="s">
        <v>535</v>
      </c>
    </row>
    <row r="45" spans="1:2">
      <c r="A45" s="4" t="s">
        <v>553</v>
      </c>
      <c r="B45" s="6" t="n">
        <v>1</v>
      </c>
    </row>
    <row r="46" spans="1:2">
      <c r="A46" s="4" t="s">
        <v>548</v>
      </c>
      <c r="B46" s="4" t="s">
        <v>562</v>
      </c>
    </row>
    <row r="47" spans="1:2">
      <c r="A47" s="4" t="s">
        <v>550</v>
      </c>
      <c r="B47" s="5" t="n">
        <v>100000</v>
      </c>
    </row>
    <row r="48" spans="1:2">
      <c r="A48" s="4" t="s">
        <v>551</v>
      </c>
      <c r="B48" s="4" t="s">
        <v>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16"/>
  </cols>
  <sheetData>
    <row r="1" spans="1:2">
      <c r="A1" s="1" t="s">
        <v>563</v>
      </c>
      <c r="B1" s="2" t="s">
        <v>1</v>
      </c>
    </row>
    <row r="2" spans="1:2">
      <c r="B2" s="2" t="s">
        <v>31</v>
      </c>
    </row>
    <row r="3" spans="1:2">
      <c r="A3" s="3" t="s">
        <v>535</v>
      </c>
    </row>
    <row r="4" spans="1:2">
      <c r="A4" s="4" t="s">
        <v>526</v>
      </c>
      <c r="B4" s="4" t="s">
        <v>527</v>
      </c>
    </row>
    <row r="5" spans="1:2">
      <c r="A5" s="4" t="s">
        <v>523</v>
      </c>
      <c r="B5" s="4" t="s">
        <v>524</v>
      </c>
    </row>
    <row r="6" spans="1:2">
      <c r="A6" s="4" t="s">
        <v>564</v>
      </c>
    </row>
    <row r="7" spans="1:2">
      <c r="A7" s="3" t="s">
        <v>535</v>
      </c>
    </row>
    <row r="8" spans="1:2">
      <c r="A8" s="4" t="s">
        <v>565</v>
      </c>
      <c r="B8" s="4" t="s">
        <v>566</v>
      </c>
    </row>
    <row r="9" spans="1:2">
      <c r="A9" s="4" t="s">
        <v>567</v>
      </c>
      <c r="B9" s="4" t="s">
        <v>568</v>
      </c>
    </row>
    <row r="10" spans="1:2">
      <c r="A10" s="4" t="s">
        <v>569</v>
      </c>
    </row>
    <row r="11" spans="1:2">
      <c r="A11" s="3" t="s">
        <v>535</v>
      </c>
    </row>
    <row r="12" spans="1:2">
      <c r="A12" s="4" t="s">
        <v>523</v>
      </c>
      <c r="B12" s="4" t="s">
        <v>570</v>
      </c>
    </row>
    <row r="13" spans="1:2">
      <c r="A13" s="4" t="s">
        <v>571</v>
      </c>
    </row>
    <row r="14" spans="1:2">
      <c r="A14" s="3" t="s">
        <v>535</v>
      </c>
    </row>
    <row r="15" spans="1:2">
      <c r="A15" s="4" t="s">
        <v>523</v>
      </c>
      <c r="B15" s="4" t="s">
        <v>5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3</v>
      </c>
      <c r="B1" s="2" t="s">
        <v>1</v>
      </c>
    </row>
    <row r="2" spans="1:3">
      <c r="B2" s="2" t="s">
        <v>31</v>
      </c>
      <c r="C2" s="2" t="s">
        <v>32</v>
      </c>
    </row>
    <row r="3" spans="1:3">
      <c r="A3" s="3" t="s">
        <v>535</v>
      </c>
    </row>
    <row r="4" spans="1:3">
      <c r="A4" s="4" t="s">
        <v>574</v>
      </c>
      <c r="B4" s="5" t="n">
        <v>18533587</v>
      </c>
      <c r="C4" s="5" t="n">
        <v>1933625</v>
      </c>
    </row>
    <row r="5" spans="1:3">
      <c r="A5" s="4" t="s">
        <v>575</v>
      </c>
      <c r="B5" s="5" t="n">
        <v>5185129</v>
      </c>
      <c r="C5" s="5" t="n">
        <v>16599962</v>
      </c>
    </row>
    <row r="6" spans="1:3">
      <c r="A6" s="4" t="s">
        <v>576</v>
      </c>
      <c r="B6" s="5" t="n">
        <v>-5000</v>
      </c>
      <c r="C6" s="4" t="s">
        <v>38</v>
      </c>
    </row>
    <row r="7" spans="1:3">
      <c r="A7" s="4" t="s">
        <v>577</v>
      </c>
      <c r="B7" s="5" t="n">
        <v>23713716</v>
      </c>
      <c r="C7" s="5" t="n">
        <v>18533587</v>
      </c>
    </row>
    <row r="8" spans="1:3">
      <c r="A8" s="4" t="s">
        <v>578</v>
      </c>
      <c r="B8" s="8" t="n">
        <v>1.64</v>
      </c>
      <c r="C8" s="8" t="n">
        <v>0.66</v>
      </c>
    </row>
    <row r="9" spans="1:3">
      <c r="A9" s="4" t="s">
        <v>579</v>
      </c>
      <c r="B9" s="12" t="n">
        <v>4.91</v>
      </c>
      <c r="C9" s="12" t="n">
        <v>1.75</v>
      </c>
    </row>
    <row r="10" spans="1:3">
      <c r="A10" s="4" t="s">
        <v>580</v>
      </c>
      <c r="B10" s="5" t="n">
        <v>2</v>
      </c>
      <c r="C10" s="4" t="s">
        <v>38</v>
      </c>
    </row>
    <row r="11" spans="1:3">
      <c r="A11" s="4" t="s">
        <v>581</v>
      </c>
      <c r="B11" s="8" t="n">
        <v>2.35</v>
      </c>
      <c r="C11" s="8" t="n">
        <v>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31</v>
      </c>
    </row>
    <row r="3" spans="1:2">
      <c r="A3" s="3" t="s">
        <v>164</v>
      </c>
    </row>
    <row r="4" spans="1:2">
      <c r="A4" s="4" t="s">
        <v>165</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2"/>
    <col customWidth="1" max="2" min="2" width="30"/>
    <col customWidth="1" max="3" min="3" width="30"/>
    <col customWidth="1" max="4" min="4" width="20"/>
    <col customWidth="1" max="5" min="5" width="20"/>
  </cols>
  <sheetData>
    <row r="1" spans="1:5">
      <c r="A1" s="1" t="s">
        <v>582</v>
      </c>
      <c r="B1" s="2" t="s">
        <v>1</v>
      </c>
    </row>
    <row r="2" spans="1:5">
      <c r="B2" s="2" t="s">
        <v>547</v>
      </c>
      <c r="C2" s="2" t="s">
        <v>547</v>
      </c>
      <c r="D2" s="2" t="s">
        <v>583</v>
      </c>
      <c r="E2" s="2" t="s">
        <v>584</v>
      </c>
    </row>
    <row r="3" spans="1:5">
      <c r="A3" s="3" t="s">
        <v>535</v>
      </c>
    </row>
    <row r="4" spans="1:5">
      <c r="A4" s="4" t="s">
        <v>585</v>
      </c>
      <c r="B4" s="5" t="n">
        <v>23713716</v>
      </c>
      <c r="C4" s="5" t="n">
        <v>23713716</v>
      </c>
      <c r="D4" s="5" t="n">
        <v>18533587</v>
      </c>
      <c r="E4" s="5" t="n">
        <v>1933625</v>
      </c>
    </row>
    <row r="5" spans="1:5">
      <c r="A5" s="4" t="s">
        <v>586</v>
      </c>
    </row>
    <row r="6" spans="1:5">
      <c r="A6" s="3" t="s">
        <v>535</v>
      </c>
    </row>
    <row r="7" spans="1:5">
      <c r="A7" s="4" t="s">
        <v>548</v>
      </c>
      <c r="B7" s="4" t="s">
        <v>587</v>
      </c>
    </row>
    <row r="8" spans="1:5">
      <c r="A8" s="4" t="s">
        <v>585</v>
      </c>
      <c r="B8" s="5" t="n">
        <v>21723121</v>
      </c>
      <c r="C8" s="5" t="n">
        <v>21723121</v>
      </c>
    </row>
    <row r="9" spans="1:5">
      <c r="A9" s="4" t="s">
        <v>588</v>
      </c>
    </row>
    <row r="10" spans="1:5">
      <c r="A10" s="3" t="s">
        <v>535</v>
      </c>
    </row>
    <row r="11" spans="1:5">
      <c r="A11" s="4" t="s">
        <v>589</v>
      </c>
      <c r="B11" s="8" t="n">
        <v>0.4</v>
      </c>
    </row>
    <row r="12" spans="1:5">
      <c r="A12" s="4" t="s">
        <v>590</v>
      </c>
    </row>
    <row r="13" spans="1:5">
      <c r="A13" s="3" t="s">
        <v>535</v>
      </c>
    </row>
    <row r="14" spans="1:5">
      <c r="A14" s="4" t="s">
        <v>589</v>
      </c>
      <c r="B14" s="6" t="n">
        <v>2</v>
      </c>
    </row>
    <row r="15" spans="1:5">
      <c r="A15" s="4" t="s">
        <v>591</v>
      </c>
    </row>
    <row r="16" spans="1:5">
      <c r="A16" s="3" t="s">
        <v>535</v>
      </c>
    </row>
    <row r="17" spans="1:5">
      <c r="A17" s="4" t="s">
        <v>548</v>
      </c>
      <c r="B17" s="4" t="s">
        <v>592</v>
      </c>
    </row>
    <row r="18" spans="1:5">
      <c r="A18" s="4" t="s">
        <v>585</v>
      </c>
      <c r="B18" s="5" t="n">
        <v>2000595</v>
      </c>
      <c r="C18" s="5" t="n">
        <v>2000595</v>
      </c>
    </row>
    <row r="19" spans="1:5">
      <c r="A19" s="4" t="s">
        <v>593</v>
      </c>
    </row>
    <row r="20" spans="1:5">
      <c r="A20" s="3" t="s">
        <v>535</v>
      </c>
    </row>
    <row r="21" spans="1:5">
      <c r="A21" s="4" t="s">
        <v>589</v>
      </c>
      <c r="C21" s="6" t="n">
        <v>1</v>
      </c>
    </row>
    <row r="22" spans="1:5">
      <c r="A22" s="4" t="s">
        <v>594</v>
      </c>
    </row>
    <row r="23" spans="1:5">
      <c r="A23" s="3" t="s">
        <v>535</v>
      </c>
    </row>
    <row r="24" spans="1:5">
      <c r="A24" s="4" t="s">
        <v>589</v>
      </c>
      <c r="C24" s="6" t="n">
        <v>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16"/>
  </cols>
  <sheetData>
    <row r="1" spans="1:2">
      <c r="A1" s="1" t="s">
        <v>595</v>
      </c>
      <c r="B1" s="2" t="s">
        <v>1</v>
      </c>
    </row>
    <row r="2" spans="1:2">
      <c r="B2" s="2" t="s">
        <v>31</v>
      </c>
    </row>
    <row r="3" spans="1:2">
      <c r="A3" s="3" t="s">
        <v>535</v>
      </c>
    </row>
    <row r="4" spans="1:2">
      <c r="A4" s="4" t="s">
        <v>526</v>
      </c>
      <c r="B4" s="4" t="s">
        <v>527</v>
      </c>
    </row>
    <row r="5" spans="1:2">
      <c r="A5" s="4" t="s">
        <v>523</v>
      </c>
      <c r="B5" s="4" t="s">
        <v>524</v>
      </c>
    </row>
    <row r="6" spans="1:2">
      <c r="A6" s="4" t="s">
        <v>596</v>
      </c>
    </row>
    <row r="7" spans="1:2">
      <c r="A7" s="3" t="s">
        <v>535</v>
      </c>
    </row>
    <row r="8" spans="1:2">
      <c r="A8" s="4" t="s">
        <v>597</v>
      </c>
      <c r="B8" s="4" t="s">
        <v>598</v>
      </c>
    </row>
    <row r="9" spans="1:2">
      <c r="A9" s="4" t="s">
        <v>567</v>
      </c>
      <c r="B9" s="4" t="s">
        <v>5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7"/>
    <col customWidth="1" max="5" min="5" width="37"/>
    <col customWidth="1" max="6" min="6" width="37"/>
    <col customWidth="1" max="7" min="7" width="37"/>
    <col customWidth="1" max="8" min="8" width="37"/>
    <col customWidth="1" max="9" min="9" width="30"/>
  </cols>
  <sheetData>
    <row r="1" spans="1:9">
      <c r="A1" s="1" t="s">
        <v>599</v>
      </c>
      <c r="B1" s="2" t="s">
        <v>600</v>
      </c>
      <c r="C1" s="2" t="s">
        <v>601</v>
      </c>
      <c r="D1" s="2" t="s">
        <v>602</v>
      </c>
      <c r="E1" s="2" t="s">
        <v>603</v>
      </c>
      <c r="F1" s="2" t="s">
        <v>604</v>
      </c>
      <c r="G1" s="2" t="s">
        <v>605</v>
      </c>
      <c r="H1" s="2" t="s">
        <v>603</v>
      </c>
      <c r="I1" s="2" t="s">
        <v>547</v>
      </c>
    </row>
    <row r="2" spans="1:9">
      <c r="A2" s="3" t="s">
        <v>535</v>
      </c>
    </row>
    <row r="3" spans="1:9">
      <c r="A3" s="4" t="s">
        <v>606</v>
      </c>
      <c r="F3" s="6" t="n">
        <v>10539366</v>
      </c>
      <c r="G3" s="6" t="n">
        <v>6771033</v>
      </c>
    </row>
    <row r="4" spans="1:9">
      <c r="A4" s="4" t="s">
        <v>102</v>
      </c>
      <c r="E4" s="6" t="n">
        <v>5070</v>
      </c>
    </row>
    <row r="5" spans="1:9">
      <c r="A5" s="4" t="s">
        <v>80</v>
      </c>
      <c r="G5" s="5" t="n">
        <v>3264681</v>
      </c>
    </row>
    <row r="6" spans="1:9">
      <c r="A6" s="4" t="s">
        <v>607</v>
      </c>
      <c r="F6" s="5" t="n">
        <v>712744</v>
      </c>
      <c r="G6" s="5" t="n">
        <v>1342600</v>
      </c>
    </row>
    <row r="7" spans="1:9">
      <c r="A7" s="4" t="s">
        <v>79</v>
      </c>
      <c r="E7" s="5" t="n">
        <v>354015</v>
      </c>
      <c r="F7" s="5" t="n">
        <v>889511</v>
      </c>
      <c r="G7" s="5" t="n">
        <v>1461189</v>
      </c>
    </row>
    <row r="8" spans="1:9">
      <c r="A8" s="4" t="s">
        <v>107</v>
      </c>
      <c r="E8" s="6" t="n">
        <v>50000</v>
      </c>
      <c r="F8" s="5" t="n">
        <v>675000</v>
      </c>
      <c r="G8" s="5" t="n">
        <v>41500</v>
      </c>
    </row>
    <row r="9" spans="1:9">
      <c r="A9" s="4" t="s">
        <v>115</v>
      </c>
      <c r="F9" s="5" t="n">
        <v>130439</v>
      </c>
      <c r="G9" s="5" t="n">
        <v>43102</v>
      </c>
    </row>
    <row r="10" spans="1:9">
      <c r="A10" s="4" t="s">
        <v>608</v>
      </c>
      <c r="G10" s="6" t="n">
        <v>50000</v>
      </c>
    </row>
    <row r="11" spans="1:9">
      <c r="A11" s="4" t="s">
        <v>609</v>
      </c>
      <c r="F11" s="6" t="n">
        <v>1488276</v>
      </c>
    </row>
    <row r="12" spans="1:9">
      <c r="A12" s="4" t="s">
        <v>610</v>
      </c>
      <c r="E12" s="5" t="n">
        <v>25769510</v>
      </c>
      <c r="F12" s="5" t="n">
        <v>43636629</v>
      </c>
      <c r="G12" s="5" t="n">
        <v>32684868</v>
      </c>
    </row>
    <row r="13" spans="1:9">
      <c r="A13" s="4" t="s">
        <v>611</v>
      </c>
      <c r="F13" s="6" t="n">
        <v>1085716</v>
      </c>
    </row>
    <row r="14" spans="1:9">
      <c r="A14" s="4" t="s">
        <v>88</v>
      </c>
      <c r="E14" s="6" t="n">
        <v>-995833</v>
      </c>
      <c r="F14" s="6" t="n">
        <v>-11366372</v>
      </c>
      <c r="G14" s="6" t="n">
        <v>-8973347</v>
      </c>
    </row>
    <row r="15" spans="1:9">
      <c r="A15" s="4" t="s">
        <v>564</v>
      </c>
    </row>
    <row r="16" spans="1:9">
      <c r="A16" s="3" t="s">
        <v>535</v>
      </c>
    </row>
    <row r="17" spans="1:9">
      <c r="A17" s="4" t="s">
        <v>612</v>
      </c>
      <c r="F17" s="4" t="s">
        <v>613</v>
      </c>
    </row>
    <row r="18" spans="1:9">
      <c r="A18" s="4" t="s">
        <v>614</v>
      </c>
      <c r="F18" s="8" t="n">
        <v>0.74</v>
      </c>
      <c r="G18" s="8" t="n">
        <v>0.63</v>
      </c>
    </row>
    <row r="19" spans="1:9">
      <c r="A19" s="4" t="s">
        <v>615</v>
      </c>
      <c r="F19" s="5" t="n">
        <v>60000000</v>
      </c>
    </row>
    <row r="20" spans="1:9">
      <c r="A20" s="4" t="s">
        <v>596</v>
      </c>
    </row>
    <row r="21" spans="1:9">
      <c r="A21" s="3" t="s">
        <v>535</v>
      </c>
    </row>
    <row r="22" spans="1:9">
      <c r="A22" s="4" t="s">
        <v>607</v>
      </c>
      <c r="C22" s="6" t="n">
        <v>3223</v>
      </c>
    </row>
    <row r="23" spans="1:9">
      <c r="A23" s="4" t="s">
        <v>611</v>
      </c>
      <c r="B23" s="6" t="n">
        <v>274407</v>
      </c>
    </row>
    <row r="24" spans="1:9">
      <c r="A24" s="4" t="s">
        <v>616</v>
      </c>
    </row>
    <row r="25" spans="1:9">
      <c r="A25" s="3" t="s">
        <v>535</v>
      </c>
    </row>
    <row r="26" spans="1:9">
      <c r="A26" s="4" t="s">
        <v>617</v>
      </c>
      <c r="D26" s="4" t="s">
        <v>38</v>
      </c>
      <c r="E26" s="5" t="n">
        <v>26783625</v>
      </c>
      <c r="F26" s="5" t="n">
        <v>47588209</v>
      </c>
      <c r="G26" s="5" t="n">
        <v>41783587</v>
      </c>
      <c r="H26" s="5" t="n">
        <v>26783625</v>
      </c>
      <c r="I26" s="5" t="n">
        <v>47588209</v>
      </c>
    </row>
    <row r="27" spans="1:9">
      <c r="A27" s="4" t="s">
        <v>606</v>
      </c>
      <c r="D27" s="6" t="n">
        <v>12022308</v>
      </c>
      <c r="G27" s="6" t="n">
        <v>8375519</v>
      </c>
      <c r="H27" s="6" t="n">
        <v>453450</v>
      </c>
    </row>
    <row r="28" spans="1:9">
      <c r="A28" s="4" t="s">
        <v>618</v>
      </c>
      <c r="D28" s="5" t="n">
        <v>3820499</v>
      </c>
      <c r="G28" s="5" t="n">
        <v>13575200</v>
      </c>
      <c r="H28" s="5" t="n">
        <v>1433625</v>
      </c>
    </row>
    <row r="29" spans="1:9">
      <c r="A29" s="4" t="s">
        <v>619</v>
      </c>
      <c r="D29" s="11" t="n">
        <v>0.0002</v>
      </c>
    </row>
    <row r="30" spans="1:9">
      <c r="A30" s="4" t="s">
        <v>102</v>
      </c>
      <c r="E30" s="6" t="n">
        <v>5070</v>
      </c>
    </row>
    <row r="31" spans="1:9">
      <c r="A31" s="4" t="s">
        <v>103</v>
      </c>
      <c r="E31" s="5" t="n">
        <v>25350000</v>
      </c>
    </row>
    <row r="32" spans="1:9">
      <c r="A32" s="4" t="s">
        <v>620</v>
      </c>
      <c r="G32" s="8" t="n">
        <v>0.85</v>
      </c>
    </row>
    <row r="33" spans="1:9">
      <c r="A33" s="4" t="s">
        <v>80</v>
      </c>
      <c r="G33" s="6" t="n">
        <v>3264681</v>
      </c>
    </row>
    <row r="34" spans="1:9">
      <c r="A34" s="4" t="s">
        <v>607</v>
      </c>
      <c r="F34" s="6" t="n">
        <v>709521</v>
      </c>
      <c r="G34" s="6" t="n">
        <v>823512</v>
      </c>
    </row>
    <row r="35" spans="1:9">
      <c r="A35" s="4" t="s">
        <v>621</v>
      </c>
      <c r="F35" s="5" t="n">
        <v>214009</v>
      </c>
      <c r="G35" s="5" t="n">
        <v>1273512</v>
      </c>
    </row>
    <row r="36" spans="1:9">
      <c r="A36" s="4" t="s">
        <v>107</v>
      </c>
      <c r="E36" s="4" t="s">
        <v>38</v>
      </c>
      <c r="H36" s="6" t="n">
        <v>50000000</v>
      </c>
    </row>
    <row r="37" spans="1:9">
      <c r="A37" s="4" t="s">
        <v>116</v>
      </c>
      <c r="G37" s="5" t="n">
        <v>26250</v>
      </c>
    </row>
    <row r="38" spans="1:9">
      <c r="A38" s="4" t="s">
        <v>115</v>
      </c>
      <c r="G38" s="6" t="n">
        <v>26250</v>
      </c>
    </row>
    <row r="39" spans="1:9">
      <c r="A39" s="4" t="s">
        <v>622</v>
      </c>
      <c r="G39" s="5" t="n">
        <v>125000</v>
      </c>
    </row>
    <row r="40" spans="1:9">
      <c r="A40" s="4" t="s">
        <v>608</v>
      </c>
      <c r="G40" s="6" t="n">
        <v>50000</v>
      </c>
    </row>
    <row r="41" spans="1:9">
      <c r="A41" s="4" t="s">
        <v>609</v>
      </c>
      <c r="F41" s="6" t="n">
        <v>1657845</v>
      </c>
    </row>
    <row r="42" spans="1:9">
      <c r="A42" s="4" t="s">
        <v>623</v>
      </c>
      <c r="F42" s="5" t="n">
        <v>1620114</v>
      </c>
    </row>
    <row r="43" spans="1:9">
      <c r="A43" s="4" t="s">
        <v>611</v>
      </c>
      <c r="F43" s="6" t="n">
        <v>811308</v>
      </c>
    </row>
    <row r="44" spans="1:9">
      <c r="A44" s="4" t="s">
        <v>624</v>
      </c>
      <c r="F44" s="5" t="n">
        <v>150000</v>
      </c>
    </row>
    <row r="45" spans="1:9">
      <c r="A45" s="4" t="s">
        <v>88</v>
      </c>
      <c r="E45" s="4" t="s">
        <v>38</v>
      </c>
      <c r="G45" s="4" t="s">
        <v>38</v>
      </c>
    </row>
    <row r="46" spans="1:9">
      <c r="A46" s="4" t="s">
        <v>625</v>
      </c>
    </row>
    <row r="47" spans="1:9">
      <c r="A47" s="3" t="s">
        <v>535</v>
      </c>
    </row>
    <row r="48" spans="1:9">
      <c r="A48" s="4" t="s">
        <v>619</v>
      </c>
      <c r="E48" s="8" t="n">
        <v>0.2</v>
      </c>
      <c r="F48" s="8" t="n">
        <v>0.15</v>
      </c>
      <c r="G48" s="11" t="n">
        <v>0.3634</v>
      </c>
      <c r="H48" s="8" t="n">
        <v>0.2</v>
      </c>
    </row>
    <row r="49" spans="1:9">
      <c r="A49" s="4" t="s">
        <v>626</v>
      </c>
    </row>
    <row r="50" spans="1:9">
      <c r="A50" s="3" t="s">
        <v>535</v>
      </c>
    </row>
    <row r="51" spans="1:9">
      <c r="A51" s="4" t="s">
        <v>627</v>
      </c>
      <c r="E51" s="8" t="n">
        <v>0.4</v>
      </c>
      <c r="F51" s="8" t="n">
        <v>7.47</v>
      </c>
      <c r="G51" s="6" t="n">
        <v>1</v>
      </c>
      <c r="H51" s="8" t="n">
        <v>0.4</v>
      </c>
      <c r="I51" s="6" t="n">
        <v>6</v>
      </c>
    </row>
    <row r="52" spans="1:9">
      <c r="A52" s="4" t="s">
        <v>628</v>
      </c>
    </row>
    <row r="53" spans="1:9">
      <c r="A53" s="3" t="s">
        <v>535</v>
      </c>
    </row>
    <row r="54" spans="1:9">
      <c r="A54" s="4" t="s">
        <v>617</v>
      </c>
      <c r="F54" s="5" t="n">
        <v>47588209</v>
      </c>
      <c r="I54" s="5" t="n">
        <v>47588209</v>
      </c>
    </row>
    <row r="55" spans="1:9">
      <c r="A55" s="4" t="s">
        <v>606</v>
      </c>
      <c r="F55" s="6" t="n">
        <v>-1381442</v>
      </c>
      <c r="G55" s="6" t="n">
        <v>-1604486</v>
      </c>
    </row>
    <row r="56" spans="1:9">
      <c r="A56" s="4" t="s">
        <v>102</v>
      </c>
      <c r="E56" s="4" t="s">
        <v>38</v>
      </c>
    </row>
    <row r="57" spans="1:9">
      <c r="A57" s="4" t="s">
        <v>107</v>
      </c>
      <c r="E57" s="4" t="s">
        <v>38</v>
      </c>
      <c r="F57" s="5" t="n">
        <v>-75000</v>
      </c>
      <c r="G57" s="5" t="n">
        <v>-10000</v>
      </c>
    </row>
    <row r="58" spans="1:9">
      <c r="A58" s="4" t="s">
        <v>88</v>
      </c>
      <c r="E58" s="4" t="s">
        <v>38</v>
      </c>
    </row>
    <row r="59" spans="1:9">
      <c r="A59" s="4" t="s">
        <v>629</v>
      </c>
    </row>
    <row r="60" spans="1:9">
      <c r="A60" s="3" t="s">
        <v>535</v>
      </c>
    </row>
    <row r="61" spans="1:9">
      <c r="A61" s="4" t="s">
        <v>606</v>
      </c>
      <c r="F61" s="5" t="n">
        <v>-101500</v>
      </c>
    </row>
    <row r="62" spans="1:9">
      <c r="A62" s="4" t="s">
        <v>102</v>
      </c>
      <c r="E62" s="4" t="s">
        <v>38</v>
      </c>
    </row>
    <row r="63" spans="1:9">
      <c r="A63" s="4" t="s">
        <v>107</v>
      </c>
      <c r="E63" s="5" t="n">
        <v>50000</v>
      </c>
      <c r="F63" s="5" t="n">
        <v>750000</v>
      </c>
      <c r="G63" s="5" t="n">
        <v>51500</v>
      </c>
    </row>
    <row r="64" spans="1:9">
      <c r="A64" s="4" t="s">
        <v>88</v>
      </c>
      <c r="E64" s="4" t="s">
        <v>38</v>
      </c>
    </row>
    <row r="65" spans="1:9">
      <c r="A65" s="4" t="s">
        <v>61</v>
      </c>
    </row>
    <row r="66" spans="1:9">
      <c r="A66" s="3" t="s">
        <v>535</v>
      </c>
    </row>
    <row r="67" spans="1:9">
      <c r="A67" s="4" t="s">
        <v>102</v>
      </c>
      <c r="E67" s="4" t="s">
        <v>38</v>
      </c>
    </row>
    <row r="68" spans="1:9">
      <c r="A68" s="4" t="s">
        <v>607</v>
      </c>
      <c r="F68" s="5" t="n">
        <v>3223</v>
      </c>
      <c r="G68" s="5" t="n">
        <v>519088</v>
      </c>
    </row>
    <row r="69" spans="1:9">
      <c r="A69" s="4" t="s">
        <v>107</v>
      </c>
      <c r="E69" s="4" t="s">
        <v>38</v>
      </c>
    </row>
    <row r="70" spans="1:9">
      <c r="A70" s="4" t="s">
        <v>115</v>
      </c>
      <c r="G70" s="6" t="n">
        <v>16852</v>
      </c>
    </row>
    <row r="71" spans="1:9">
      <c r="A71" s="4" t="s">
        <v>611</v>
      </c>
      <c r="F71" s="6" t="n">
        <v>274408</v>
      </c>
    </row>
    <row r="72" spans="1:9">
      <c r="A72" s="4" t="s">
        <v>88</v>
      </c>
      <c r="E72" s="4" t="s">
        <v>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4"/>
  </cols>
  <sheetData>
    <row r="1" spans="1:4">
      <c r="A1" s="1" t="s">
        <v>630</v>
      </c>
      <c r="B1" s="2" t="s">
        <v>68</v>
      </c>
      <c r="C1" s="2" t="s">
        <v>1</v>
      </c>
    </row>
    <row r="2" spans="1:4">
      <c r="B2" s="2" t="s">
        <v>69</v>
      </c>
      <c r="C2" s="2" t="s">
        <v>31</v>
      </c>
      <c r="D2" s="2" t="s">
        <v>32</v>
      </c>
    </row>
    <row r="3" spans="1:4">
      <c r="A3" s="3" t="s">
        <v>205</v>
      </c>
    </row>
    <row r="4" spans="1:4">
      <c r="A4" s="4" t="s">
        <v>631</v>
      </c>
      <c r="B4" s="6" t="n">
        <v>17936</v>
      </c>
      <c r="C4" s="6" t="n">
        <v>269716</v>
      </c>
      <c r="D4" s="6" t="n">
        <v>141957</v>
      </c>
    </row>
    <row r="5" spans="1:4">
      <c r="A5" s="4" t="s">
        <v>632</v>
      </c>
      <c r="B5" s="5" t="n">
        <v>18013</v>
      </c>
      <c r="C5" s="5" t="n">
        <v>345986</v>
      </c>
      <c r="D5" s="5" t="n">
        <v>113158</v>
      </c>
    </row>
    <row r="6" spans="1:4">
      <c r="A6" s="4" t="s">
        <v>633</v>
      </c>
      <c r="B6" s="5" t="n">
        <v>78660</v>
      </c>
      <c r="C6" s="5" t="n">
        <v>912347</v>
      </c>
      <c r="D6" s="5" t="n">
        <v>643725</v>
      </c>
    </row>
    <row r="7" spans="1:4">
      <c r="A7" s="4" t="s">
        <v>634</v>
      </c>
      <c r="B7" s="5" t="n">
        <v>11985</v>
      </c>
      <c r="C7" s="5" t="n">
        <v>405176</v>
      </c>
      <c r="D7" s="5" t="n">
        <v>186437</v>
      </c>
    </row>
    <row r="8" spans="1:4">
      <c r="A8" s="4" t="s">
        <v>635</v>
      </c>
      <c r="B8" s="4" t="s">
        <v>38</v>
      </c>
      <c r="C8" s="5" t="n">
        <v>113256</v>
      </c>
      <c r="D8" s="4" t="s">
        <v>38</v>
      </c>
    </row>
    <row r="9" spans="1:4">
      <c r="A9" s="4" t="s">
        <v>636</v>
      </c>
      <c r="B9" s="5" t="n">
        <v>6276</v>
      </c>
      <c r="C9" s="5" t="n">
        <v>326770</v>
      </c>
      <c r="D9" s="5" t="n">
        <v>120558</v>
      </c>
    </row>
    <row r="10" spans="1:4">
      <c r="A10" s="4" t="s">
        <v>76</v>
      </c>
      <c r="B10" s="6" t="n">
        <v>132870</v>
      </c>
      <c r="C10" s="6" t="n">
        <v>2373251</v>
      </c>
      <c r="D10" s="6" t="n">
        <v>120583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4"/>
  </cols>
  <sheetData>
    <row r="1" spans="1:4">
      <c r="A1" s="1" t="s">
        <v>637</v>
      </c>
      <c r="B1" s="2" t="s">
        <v>68</v>
      </c>
      <c r="C1" s="2" t="s">
        <v>1</v>
      </c>
    </row>
    <row r="2" spans="1:4">
      <c r="B2" s="2" t="s">
        <v>69</v>
      </c>
      <c r="C2" s="2" t="s">
        <v>31</v>
      </c>
      <c r="D2" s="2" t="s">
        <v>32</v>
      </c>
    </row>
    <row r="3" spans="1:4">
      <c r="A3" s="3" t="s">
        <v>208</v>
      </c>
    </row>
    <row r="4" spans="1:4">
      <c r="A4" s="4" t="s">
        <v>638</v>
      </c>
      <c r="B4" s="6" t="n">
        <v>382047</v>
      </c>
      <c r="C4" s="6" t="n">
        <v>1971946</v>
      </c>
      <c r="D4" s="6" t="n">
        <v>1715562</v>
      </c>
    </row>
    <row r="5" spans="1:4">
      <c r="A5" s="4" t="s">
        <v>639</v>
      </c>
      <c r="B5" s="5" t="n">
        <v>117537</v>
      </c>
      <c r="C5" s="5" t="n">
        <v>2763355</v>
      </c>
      <c r="D5" s="5" t="n">
        <v>1266730</v>
      </c>
    </row>
    <row r="6" spans="1:4">
      <c r="A6" s="4" t="s">
        <v>640</v>
      </c>
      <c r="B6" s="5" t="n">
        <v>-12775</v>
      </c>
      <c r="C6" s="5" t="n">
        <v>-304914</v>
      </c>
      <c r="D6" s="5" t="n">
        <v>-203997</v>
      </c>
    </row>
    <row r="7" spans="1:4">
      <c r="A7" s="4" t="s">
        <v>641</v>
      </c>
      <c r="B7" s="6" t="n">
        <v>486809</v>
      </c>
      <c r="C7" s="6" t="n">
        <v>4430386</v>
      </c>
      <c r="D7" s="6" t="n">
        <v>2778295</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4"/>
  </cols>
  <sheetData>
    <row r="1" spans="1:4">
      <c r="A1" s="1" t="s">
        <v>642</v>
      </c>
      <c r="B1" s="2" t="s">
        <v>68</v>
      </c>
      <c r="C1" s="2" t="s">
        <v>1</v>
      </c>
    </row>
    <row r="2" spans="1:4">
      <c r="B2" s="2" t="s">
        <v>69</v>
      </c>
      <c r="C2" s="2" t="s">
        <v>31</v>
      </c>
      <c r="D2" s="2" t="s">
        <v>32</v>
      </c>
    </row>
    <row r="3" spans="1:4">
      <c r="A3" s="3" t="s">
        <v>211</v>
      </c>
    </row>
    <row r="4" spans="1:4">
      <c r="A4" s="4" t="s">
        <v>643</v>
      </c>
      <c r="B4" s="4" t="s">
        <v>38</v>
      </c>
      <c r="C4" s="6" t="n">
        <v>143275</v>
      </c>
      <c r="D4" s="6" t="n">
        <v>35847</v>
      </c>
    </row>
    <row r="5" spans="1:4">
      <c r="A5" s="4" t="s">
        <v>644</v>
      </c>
      <c r="B5" s="5" t="n">
        <v>19691</v>
      </c>
      <c r="C5" s="5" t="n">
        <v>182723</v>
      </c>
      <c r="D5" s="5" t="n">
        <v>93345</v>
      </c>
    </row>
    <row r="6" spans="1:4">
      <c r="A6" s="4" t="s">
        <v>636</v>
      </c>
      <c r="B6" s="4" t="s">
        <v>38</v>
      </c>
      <c r="C6" s="5" t="n">
        <v>305383</v>
      </c>
      <c r="D6" s="5" t="n">
        <v>80263</v>
      </c>
    </row>
    <row r="7" spans="1:4">
      <c r="A7" s="4" t="s">
        <v>645</v>
      </c>
      <c r="B7" s="6" t="n">
        <v>19691</v>
      </c>
      <c r="C7" s="6" t="n">
        <v>631381</v>
      </c>
      <c r="D7" s="6" t="n">
        <v>209455</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4"/>
  </cols>
  <sheetData>
    <row r="1" spans="1:4">
      <c r="A1" s="1" t="s">
        <v>646</v>
      </c>
      <c r="B1" s="2" t="s">
        <v>68</v>
      </c>
      <c r="C1" s="2" t="s">
        <v>1</v>
      </c>
    </row>
    <row r="2" spans="1:4">
      <c r="B2" s="2" t="s">
        <v>69</v>
      </c>
      <c r="C2" s="2" t="s">
        <v>31</v>
      </c>
      <c r="D2" s="2" t="s">
        <v>32</v>
      </c>
    </row>
    <row r="3" spans="1:4">
      <c r="A3" s="3" t="s">
        <v>647</v>
      </c>
    </row>
    <row r="4" spans="1:4">
      <c r="A4" s="4" t="s">
        <v>71</v>
      </c>
      <c r="B4" s="4" t="s">
        <v>38</v>
      </c>
      <c r="C4" s="6" t="n">
        <v>109173</v>
      </c>
      <c r="D4" s="4" t="s">
        <v>38</v>
      </c>
    </row>
    <row r="5" spans="1:4">
      <c r="A5" s="4" t="s">
        <v>73</v>
      </c>
      <c r="B5" s="4" t="s">
        <v>38</v>
      </c>
      <c r="C5" s="5" t="n">
        <v>45223</v>
      </c>
      <c r="D5" s="4" t="s">
        <v>38</v>
      </c>
    </row>
    <row r="6" spans="1:4">
      <c r="A6" s="4" t="s">
        <v>74</v>
      </c>
      <c r="B6" s="5" t="n">
        <v>994014</v>
      </c>
      <c r="C6" s="5" t="n">
        <v>9534379</v>
      </c>
      <c r="D6" s="5" t="n">
        <v>8942022</v>
      </c>
    </row>
    <row r="7" spans="1:4">
      <c r="A7" s="4" t="s">
        <v>88</v>
      </c>
      <c r="B7" s="6" t="n">
        <v>-995833</v>
      </c>
      <c r="C7" s="5" t="n">
        <v>-11366372</v>
      </c>
      <c r="D7" s="5" t="n">
        <v>-8973347</v>
      </c>
    </row>
    <row r="8" spans="1:4">
      <c r="A8" s="4" t="s">
        <v>37</v>
      </c>
      <c r="C8" s="5" t="n">
        <v>232903</v>
      </c>
      <c r="D8" s="4" t="s">
        <v>38</v>
      </c>
    </row>
    <row r="9" spans="1:4">
      <c r="A9" s="4" t="s">
        <v>40</v>
      </c>
      <c r="C9" s="5" t="n">
        <v>1393683</v>
      </c>
      <c r="D9" s="5" t="n">
        <v>225269</v>
      </c>
    </row>
    <row r="10" spans="1:4">
      <c r="A10" s="4" t="s">
        <v>648</v>
      </c>
    </row>
    <row r="11" spans="1:4">
      <c r="A11" s="3" t="s">
        <v>647</v>
      </c>
    </row>
    <row r="12" spans="1:4">
      <c r="A12" s="4" t="s">
        <v>71</v>
      </c>
      <c r="C12" s="4" t="s">
        <v>38</v>
      </c>
      <c r="D12" s="4" t="s">
        <v>38</v>
      </c>
    </row>
    <row r="13" spans="1:4">
      <c r="A13" s="4" t="s">
        <v>73</v>
      </c>
      <c r="C13" s="4" t="s">
        <v>38</v>
      </c>
      <c r="D13" s="4" t="s">
        <v>38</v>
      </c>
    </row>
    <row r="14" spans="1:4">
      <c r="A14" s="4" t="s">
        <v>74</v>
      </c>
      <c r="C14" s="5" t="n">
        <v>9473794</v>
      </c>
      <c r="D14" s="5" t="n">
        <v>8942022</v>
      </c>
    </row>
    <row r="15" spans="1:4">
      <c r="A15" s="4" t="s">
        <v>82</v>
      </c>
      <c r="C15" s="5" t="n">
        <v>1879208</v>
      </c>
      <c r="D15" s="5" t="n">
        <v>31325</v>
      </c>
    </row>
    <row r="16" spans="1:4">
      <c r="A16" s="4" t="s">
        <v>88</v>
      </c>
      <c r="C16" s="5" t="n">
        <v>11353002</v>
      </c>
      <c r="D16" s="5" t="n">
        <v>8973347</v>
      </c>
    </row>
    <row r="17" spans="1:4">
      <c r="A17" s="4" t="s">
        <v>37</v>
      </c>
      <c r="C17" s="4" t="s">
        <v>38</v>
      </c>
      <c r="D17" s="4" t="s">
        <v>38</v>
      </c>
    </row>
    <row r="18" spans="1:4">
      <c r="A18" s="4" t="s">
        <v>40</v>
      </c>
      <c r="C18" s="5" t="n">
        <v>1370350</v>
      </c>
      <c r="D18" s="5" t="n">
        <v>225269</v>
      </c>
    </row>
    <row r="19" spans="1:4">
      <c r="A19" s="4" t="s">
        <v>649</v>
      </c>
    </row>
    <row r="20" spans="1:4">
      <c r="A20" s="3" t="s">
        <v>647</v>
      </c>
    </row>
    <row r="21" spans="1:4">
      <c r="A21" s="4" t="s">
        <v>71</v>
      </c>
      <c r="C21" s="5" t="n">
        <v>109173</v>
      </c>
      <c r="D21" s="4" t="s">
        <v>38</v>
      </c>
    </row>
    <row r="22" spans="1:4">
      <c r="A22" s="4" t="s">
        <v>73</v>
      </c>
      <c r="C22" s="5" t="n">
        <v>45223</v>
      </c>
      <c r="D22" s="4" t="s">
        <v>38</v>
      </c>
    </row>
    <row r="23" spans="1:4">
      <c r="A23" s="4" t="s">
        <v>74</v>
      </c>
      <c r="C23" s="5" t="n">
        <v>60585</v>
      </c>
      <c r="D23" s="4" t="s">
        <v>38</v>
      </c>
    </row>
    <row r="24" spans="1:4">
      <c r="A24" s="4" t="s">
        <v>82</v>
      </c>
      <c r="C24" s="5" t="n">
        <v>-1992</v>
      </c>
      <c r="D24" s="4" t="s">
        <v>38</v>
      </c>
    </row>
    <row r="25" spans="1:4">
      <c r="A25" s="4" t="s">
        <v>88</v>
      </c>
      <c r="C25" s="5" t="n">
        <v>13370</v>
      </c>
      <c r="D25" s="4" t="s">
        <v>38</v>
      </c>
    </row>
    <row r="26" spans="1:4">
      <c r="A26" s="4" t="s">
        <v>37</v>
      </c>
      <c r="C26" s="5" t="n">
        <v>232903</v>
      </c>
      <c r="D26" s="4" t="s">
        <v>38</v>
      </c>
    </row>
    <row r="27" spans="1:4">
      <c r="A27" s="4" t="s">
        <v>40</v>
      </c>
      <c r="C27" s="6" t="n">
        <v>23333</v>
      </c>
      <c r="D27" s="4" t="s">
        <v>38</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650</v>
      </c>
      <c r="B1" s="2" t="s">
        <v>1</v>
      </c>
    </row>
    <row r="2" spans="1:2">
      <c r="B2" s="2" t="s">
        <v>651</v>
      </c>
    </row>
    <row r="3" spans="1:2">
      <c r="A3" s="3" t="s">
        <v>214</v>
      </c>
    </row>
    <row r="4" spans="1:2">
      <c r="A4" s="4" t="s">
        <v>652</v>
      </c>
      <c r="B4"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3</v>
      </c>
      <c r="B1" s="2" t="s">
        <v>31</v>
      </c>
      <c r="C1" s="2" t="s">
        <v>32</v>
      </c>
    </row>
    <row r="2" spans="1:3">
      <c r="A2" s="3" t="s">
        <v>654</v>
      </c>
    </row>
    <row r="3" spans="1:3">
      <c r="A3" s="4" t="s">
        <v>655</v>
      </c>
      <c r="B3" s="6" t="n">
        <v>27197</v>
      </c>
      <c r="C3" s="6" t="n">
        <v>79904</v>
      </c>
    </row>
    <row r="4" spans="1:3">
      <c r="A4" s="4" t="s">
        <v>656</v>
      </c>
    </row>
    <row r="5" spans="1:3">
      <c r="A5" s="3" t="s">
        <v>654</v>
      </c>
    </row>
    <row r="6" spans="1:3">
      <c r="A6" s="4" t="s">
        <v>655</v>
      </c>
      <c r="B6" s="5" t="n">
        <v>10383</v>
      </c>
      <c r="C6" s="4" t="s">
        <v>38</v>
      </c>
    </row>
    <row r="7" spans="1:3">
      <c r="A7" s="4" t="s">
        <v>657</v>
      </c>
    </row>
    <row r="8" spans="1:3">
      <c r="A8" s="3" t="s">
        <v>654</v>
      </c>
    </row>
    <row r="9" spans="1:3">
      <c r="A9" s="4" t="s">
        <v>655</v>
      </c>
      <c r="B9" s="6" t="n">
        <v>16814</v>
      </c>
      <c r="C9" s="6" t="n">
        <v>799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s>
  <sheetData>
    <row r="1" spans="1:4">
      <c r="A1" s="1" t="s">
        <v>658</v>
      </c>
      <c r="B1" s="2" t="s">
        <v>68</v>
      </c>
      <c r="C1" s="2" t="s">
        <v>1</v>
      </c>
    </row>
    <row r="2" spans="1:4">
      <c r="B2" s="2" t="s">
        <v>69</v>
      </c>
      <c r="C2" s="2" t="s">
        <v>31</v>
      </c>
      <c r="D2" s="2" t="s">
        <v>32</v>
      </c>
    </row>
    <row r="3" spans="1:4">
      <c r="A3" s="3" t="s">
        <v>659</v>
      </c>
    </row>
    <row r="4" spans="1:4">
      <c r="A4" s="4" t="s">
        <v>634</v>
      </c>
      <c r="B4" s="4" t="s">
        <v>38</v>
      </c>
      <c r="C4" s="6" t="n">
        <v>185000</v>
      </c>
      <c r="D4" s="6" t="n">
        <v>136500</v>
      </c>
    </row>
    <row r="5" spans="1:4">
      <c r="A5" s="4" t="s">
        <v>660</v>
      </c>
      <c r="B5" s="4" t="s">
        <v>38</v>
      </c>
      <c r="C5" s="5" t="n">
        <v>280167</v>
      </c>
      <c r="D5" s="5" t="n">
        <v>45000</v>
      </c>
    </row>
    <row r="6" spans="1:4">
      <c r="A6" s="4" t="s">
        <v>661</v>
      </c>
      <c r="B6" s="4" t="s">
        <v>38</v>
      </c>
      <c r="C6" s="4" t="s">
        <v>38</v>
      </c>
      <c r="D6" s="5" t="n">
        <v>30000</v>
      </c>
    </row>
    <row r="7" spans="1:4">
      <c r="A7" s="4" t="s">
        <v>106</v>
      </c>
      <c r="B7" s="5" t="n">
        <v>338883</v>
      </c>
      <c r="C7" s="5" t="n">
        <v>659228</v>
      </c>
      <c r="D7" s="5" t="n">
        <v>1238013</v>
      </c>
    </row>
    <row r="8" spans="1:4">
      <c r="A8" s="4" t="s">
        <v>662</v>
      </c>
      <c r="B8" s="6" t="n">
        <v>338883</v>
      </c>
      <c r="C8" s="6" t="n">
        <v>1124395</v>
      </c>
      <c r="D8" s="6" t="n">
        <v>144951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31</v>
      </c>
    </row>
    <row r="3" spans="1:2">
      <c r="A3" s="3" t="s">
        <v>168</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31</v>
      </c>
      <c r="C1" s="2" t="s">
        <v>32</v>
      </c>
    </row>
    <row r="2" spans="1:3">
      <c r="A2" s="4" t="s">
        <v>664</v>
      </c>
    </row>
    <row r="3" spans="1:3">
      <c r="A3" s="3" t="s">
        <v>665</v>
      </c>
    </row>
    <row r="4" spans="1:3">
      <c r="A4" s="4" t="s">
        <v>666</v>
      </c>
      <c r="B4" s="6" t="n">
        <v>2555425</v>
      </c>
      <c r="C4" s="6" t="n">
        <v>563481</v>
      </c>
    </row>
    <row r="5" spans="1:3">
      <c r="A5" s="4" t="s">
        <v>667</v>
      </c>
    </row>
    <row r="6" spans="1:3">
      <c r="A6" s="3" t="s">
        <v>665</v>
      </c>
    </row>
    <row r="7" spans="1:3">
      <c r="A7" s="4" t="s">
        <v>666</v>
      </c>
      <c r="B7" s="4" t="s">
        <v>38</v>
      </c>
      <c r="C7" s="4" t="s">
        <v>38</v>
      </c>
    </row>
    <row r="8" spans="1:3">
      <c r="A8" s="4" t="s">
        <v>668</v>
      </c>
    </row>
    <row r="9" spans="1:3">
      <c r="A9" s="3" t="s">
        <v>665</v>
      </c>
    </row>
    <row r="10" spans="1:3">
      <c r="A10" s="4" t="s">
        <v>666</v>
      </c>
      <c r="B10" s="4" t="s">
        <v>38</v>
      </c>
      <c r="C10" s="4" t="s">
        <v>38</v>
      </c>
    </row>
    <row r="11" spans="1:3">
      <c r="A11" s="4" t="s">
        <v>669</v>
      </c>
    </row>
    <row r="12" spans="1:3">
      <c r="A12" s="3" t="s">
        <v>665</v>
      </c>
    </row>
    <row r="13" spans="1:3">
      <c r="A13" s="4" t="s">
        <v>666</v>
      </c>
      <c r="B13" s="5" t="n">
        <v>123637</v>
      </c>
    </row>
    <row r="14" spans="1:3">
      <c r="A14" s="4" t="s">
        <v>670</v>
      </c>
    </row>
    <row r="15" spans="1:3">
      <c r="A15" s="3" t="s">
        <v>665</v>
      </c>
    </row>
    <row r="16" spans="1:3">
      <c r="A16" s="4" t="s">
        <v>666</v>
      </c>
      <c r="B16" s="4" t="s">
        <v>38</v>
      </c>
    </row>
    <row r="17" spans="1:3">
      <c r="A17" s="4" t="s">
        <v>671</v>
      </c>
    </row>
    <row r="18" spans="1:3">
      <c r="A18" s="3" t="s">
        <v>665</v>
      </c>
    </row>
    <row r="19" spans="1:3">
      <c r="A19" s="4" t="s">
        <v>666</v>
      </c>
      <c r="B19" s="4" t="s">
        <v>38</v>
      </c>
    </row>
    <row r="20" spans="1:3">
      <c r="A20" s="4" t="s">
        <v>672</v>
      </c>
    </row>
    <row r="21" spans="1:3">
      <c r="A21" s="3" t="s">
        <v>665</v>
      </c>
    </row>
    <row r="22" spans="1:3">
      <c r="A22" s="4" t="s">
        <v>666</v>
      </c>
      <c r="B22" s="5" t="n">
        <v>474334</v>
      </c>
      <c r="C22" s="5" t="n">
        <v>150305</v>
      </c>
    </row>
    <row r="23" spans="1:3">
      <c r="A23" s="4" t="s">
        <v>673</v>
      </c>
    </row>
    <row r="24" spans="1:3">
      <c r="A24" s="3" t="s">
        <v>665</v>
      </c>
    </row>
    <row r="25" spans="1:3">
      <c r="A25" s="4" t="s">
        <v>666</v>
      </c>
      <c r="B25" s="4" t="s">
        <v>38</v>
      </c>
      <c r="C25" s="4" t="s">
        <v>38</v>
      </c>
    </row>
    <row r="26" spans="1:3">
      <c r="A26" s="4" t="s">
        <v>674</v>
      </c>
    </row>
    <row r="27" spans="1:3">
      <c r="A27" s="3" t="s">
        <v>665</v>
      </c>
    </row>
    <row r="28" spans="1:3">
      <c r="A28" s="4" t="s">
        <v>666</v>
      </c>
      <c r="B28" s="4" t="s">
        <v>38</v>
      </c>
      <c r="C28" s="4" t="s">
        <v>38</v>
      </c>
    </row>
    <row r="29" spans="1:3">
      <c r="A29" s="4" t="s">
        <v>675</v>
      </c>
    </row>
    <row r="30" spans="1:3">
      <c r="A30" s="3" t="s">
        <v>665</v>
      </c>
    </row>
    <row r="31" spans="1:3">
      <c r="A31" s="4" t="s">
        <v>666</v>
      </c>
      <c r="B31" s="5" t="n">
        <v>447071</v>
      </c>
      <c r="C31" s="5" t="n">
        <v>169500</v>
      </c>
    </row>
    <row r="32" spans="1:3">
      <c r="A32" s="4" t="s">
        <v>676</v>
      </c>
    </row>
    <row r="33" spans="1:3">
      <c r="A33" s="3" t="s">
        <v>665</v>
      </c>
    </row>
    <row r="34" spans="1:3">
      <c r="A34" s="4" t="s">
        <v>666</v>
      </c>
      <c r="B34" s="4" t="s">
        <v>38</v>
      </c>
      <c r="C34" s="4" t="s">
        <v>38</v>
      </c>
    </row>
    <row r="35" spans="1:3">
      <c r="A35" s="4" t="s">
        <v>677</v>
      </c>
    </row>
    <row r="36" spans="1:3">
      <c r="A36" s="3" t="s">
        <v>665</v>
      </c>
    </row>
    <row r="37" spans="1:3">
      <c r="A37" s="4" t="s">
        <v>666</v>
      </c>
      <c r="B37" s="4" t="s">
        <v>38</v>
      </c>
      <c r="C37" s="4" t="s">
        <v>38</v>
      </c>
    </row>
    <row r="38" spans="1:3">
      <c r="A38" s="4" t="s">
        <v>678</v>
      </c>
    </row>
    <row r="39" spans="1:3">
      <c r="A39" s="3" t="s">
        <v>665</v>
      </c>
    </row>
    <row r="40" spans="1:3">
      <c r="A40" s="4" t="s">
        <v>666</v>
      </c>
      <c r="B40" s="4" t="s">
        <v>38</v>
      </c>
    </row>
    <row r="41" spans="1:3">
      <c r="A41" s="4" t="s">
        <v>679</v>
      </c>
    </row>
    <row r="42" spans="1:3">
      <c r="A42" s="3" t="s">
        <v>665</v>
      </c>
    </row>
    <row r="43" spans="1:3">
      <c r="A43" s="4" t="s">
        <v>666</v>
      </c>
      <c r="B43" s="4" t="s">
        <v>38</v>
      </c>
    </row>
    <row r="44" spans="1:3">
      <c r="A44" s="4" t="s">
        <v>680</v>
      </c>
    </row>
    <row r="45" spans="1:3">
      <c r="A45" s="3" t="s">
        <v>665</v>
      </c>
    </row>
    <row r="46" spans="1:3">
      <c r="A46" s="4" t="s">
        <v>666</v>
      </c>
      <c r="B46" s="4" t="s">
        <v>38</v>
      </c>
    </row>
    <row r="47" spans="1:3">
      <c r="A47" s="4" t="s">
        <v>681</v>
      </c>
    </row>
    <row r="48" spans="1:3">
      <c r="A48" s="3" t="s">
        <v>665</v>
      </c>
    </row>
    <row r="49" spans="1:3">
      <c r="A49" s="4" t="s">
        <v>666</v>
      </c>
      <c r="B49" s="5" t="n">
        <v>10383</v>
      </c>
      <c r="C49" s="5" t="n">
        <v>243676</v>
      </c>
    </row>
    <row r="50" spans="1:3">
      <c r="A50" s="4" t="s">
        <v>682</v>
      </c>
    </row>
    <row r="51" spans="1:3">
      <c r="A51" s="3" t="s">
        <v>665</v>
      </c>
    </row>
    <row r="52" spans="1:3">
      <c r="A52" s="4" t="s">
        <v>666</v>
      </c>
      <c r="B52" s="4" t="s">
        <v>38</v>
      </c>
      <c r="C52" s="4" t="s">
        <v>38</v>
      </c>
    </row>
    <row r="53" spans="1:3">
      <c r="A53" s="4" t="s">
        <v>683</v>
      </c>
    </row>
    <row r="54" spans="1:3">
      <c r="A54" s="3" t="s">
        <v>665</v>
      </c>
    </row>
    <row r="55" spans="1:3">
      <c r="A55" s="4" t="s">
        <v>666</v>
      </c>
      <c r="B55" s="4" t="s">
        <v>38</v>
      </c>
      <c r="C55" s="4" t="s">
        <v>38</v>
      </c>
    </row>
    <row r="56" spans="1:3">
      <c r="A56" s="4" t="s">
        <v>684</v>
      </c>
    </row>
    <row r="57" spans="1:3">
      <c r="A57" s="3" t="s">
        <v>665</v>
      </c>
    </row>
    <row r="58" spans="1:3">
      <c r="A58" s="4" t="s">
        <v>666</v>
      </c>
      <c r="B58" s="5" t="n">
        <v>1500000</v>
      </c>
    </row>
    <row r="59" spans="1:3">
      <c r="A59" s="4" t="s">
        <v>685</v>
      </c>
    </row>
    <row r="60" spans="1:3">
      <c r="A60" s="3" t="s">
        <v>665</v>
      </c>
    </row>
    <row r="61" spans="1:3">
      <c r="A61" s="4" t="s">
        <v>666</v>
      </c>
      <c r="B61" s="4" t="s">
        <v>38</v>
      </c>
    </row>
    <row r="62" spans="1:3">
      <c r="A62" s="4" t="s">
        <v>686</v>
      </c>
    </row>
    <row r="63" spans="1:3">
      <c r="A63" s="3" t="s">
        <v>665</v>
      </c>
    </row>
    <row r="64" spans="1:3">
      <c r="A64" s="4" t="s">
        <v>666</v>
      </c>
      <c r="B64" s="4" t="s">
        <v>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7</v>
      </c>
      <c r="B1" s="2" t="s">
        <v>31</v>
      </c>
      <c r="C1" s="2" t="s">
        <v>32</v>
      </c>
    </row>
    <row r="2" spans="1:3">
      <c r="A2" s="3" t="s">
        <v>688</v>
      </c>
    </row>
    <row r="3" spans="1:3">
      <c r="A3" s="4" t="s">
        <v>689</v>
      </c>
      <c r="B3" s="6" t="n">
        <v>5457841</v>
      </c>
      <c r="C3" s="6" t="n">
        <v>93958</v>
      </c>
    </row>
    <row r="4" spans="1:3">
      <c r="A4" s="4" t="s">
        <v>690</v>
      </c>
    </row>
    <row r="5" spans="1:3">
      <c r="A5" s="3" t="s">
        <v>688</v>
      </c>
    </row>
    <row r="6" spans="1:3">
      <c r="A6" s="4" t="s">
        <v>689</v>
      </c>
      <c r="B6" s="5" t="n">
        <v>5596635</v>
      </c>
      <c r="C6" s="5" t="n">
        <v>98762</v>
      </c>
    </row>
    <row r="7" spans="1:3">
      <c r="A7" s="4" t="s">
        <v>691</v>
      </c>
    </row>
    <row r="8" spans="1:3">
      <c r="A8" s="3" t="s">
        <v>688</v>
      </c>
    </row>
    <row r="9" spans="1:3">
      <c r="A9" s="4" t="s">
        <v>689</v>
      </c>
      <c r="B9" s="6" t="n">
        <v>-138794</v>
      </c>
      <c r="C9" s="6" t="n">
        <v>-48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31</v>
      </c>
      <c r="C1" s="2" t="s">
        <v>32</v>
      </c>
    </row>
    <row r="2" spans="1:3">
      <c r="A2" s="3" t="s">
        <v>356</v>
      </c>
    </row>
    <row r="3" spans="1:3">
      <c r="A3" s="4" t="s">
        <v>693</v>
      </c>
      <c r="B3" s="6" t="n">
        <v>8854635</v>
      </c>
      <c r="C3" s="6" t="n">
        <v>4187567</v>
      </c>
    </row>
    <row r="4" spans="1:3">
      <c r="A4" s="4" t="s">
        <v>694</v>
      </c>
      <c r="B4" s="5" t="n">
        <v>62711111</v>
      </c>
      <c r="C4" s="5" t="n">
        <v>563481</v>
      </c>
    </row>
    <row r="5" spans="1:3">
      <c r="A5" s="4" t="s">
        <v>695</v>
      </c>
    </row>
    <row r="6" spans="1:3">
      <c r="A6" s="3" t="s">
        <v>356</v>
      </c>
    </row>
    <row r="7" spans="1:3">
      <c r="A7" s="4" t="s">
        <v>694</v>
      </c>
      <c r="B7" s="5" t="n">
        <v>123637</v>
      </c>
      <c r="C7" s="4" t="s">
        <v>38</v>
      </c>
    </row>
    <row r="8" spans="1:3">
      <c r="A8" s="4" t="s">
        <v>696</v>
      </c>
    </row>
    <row r="9" spans="1:3">
      <c r="A9" s="3" t="s">
        <v>356</v>
      </c>
    </row>
    <row r="10" spans="1:3">
      <c r="A10" s="4" t="s">
        <v>694</v>
      </c>
      <c r="B10" s="5" t="n">
        <v>474334</v>
      </c>
      <c r="C10" s="5" t="n">
        <v>150305</v>
      </c>
    </row>
    <row r="11" spans="1:3">
      <c r="A11" s="4" t="s">
        <v>697</v>
      </c>
    </row>
    <row r="12" spans="1:3">
      <c r="A12" s="3" t="s">
        <v>356</v>
      </c>
    </row>
    <row r="13" spans="1:3">
      <c r="A13" s="4" t="s">
        <v>694</v>
      </c>
      <c r="B13" s="5" t="n">
        <v>447071</v>
      </c>
      <c r="C13" s="5" t="n">
        <v>169500</v>
      </c>
    </row>
    <row r="14" spans="1:3">
      <c r="A14" s="4" t="s">
        <v>698</v>
      </c>
    </row>
    <row r="15" spans="1:3">
      <c r="A15" s="3" t="s">
        <v>356</v>
      </c>
    </row>
    <row r="16" spans="1:3">
      <c r="A16" s="4" t="s">
        <v>694</v>
      </c>
      <c r="B16" s="4" t="s">
        <v>38</v>
      </c>
      <c r="C16" s="5" t="n">
        <v>243676</v>
      </c>
    </row>
    <row r="17" spans="1:3">
      <c r="A17" s="4" t="s">
        <v>699</v>
      </c>
    </row>
    <row r="18" spans="1:3">
      <c r="A18" s="3" t="s">
        <v>356</v>
      </c>
    </row>
    <row r="19" spans="1:3">
      <c r="A19" s="4" t="s">
        <v>694</v>
      </c>
      <c r="B19" s="5" t="n">
        <v>10383</v>
      </c>
      <c r="C19" s="4" t="s">
        <v>38</v>
      </c>
    </row>
    <row r="20" spans="1:3">
      <c r="A20" s="4" t="s">
        <v>700</v>
      </c>
    </row>
    <row r="21" spans="1:3">
      <c r="A21" s="3" t="s">
        <v>356</v>
      </c>
    </row>
    <row r="22" spans="1:3">
      <c r="A22" s="4" t="s">
        <v>694</v>
      </c>
      <c r="B22" s="5" t="n">
        <v>1500000</v>
      </c>
      <c r="C22" s="4" t="s">
        <v>38</v>
      </c>
    </row>
    <row r="23" spans="1:3">
      <c r="A23" s="4" t="s">
        <v>701</v>
      </c>
    </row>
    <row r="24" spans="1:3">
      <c r="A24" s="3" t="s">
        <v>356</v>
      </c>
    </row>
    <row r="25" spans="1:3">
      <c r="A25" s="4" t="s">
        <v>694</v>
      </c>
      <c r="B25" s="5" t="n">
        <v>3655686</v>
      </c>
      <c r="C25" s="4" t="s">
        <v>38</v>
      </c>
    </row>
    <row r="26" spans="1:3">
      <c r="A26" s="4" t="s">
        <v>702</v>
      </c>
    </row>
    <row r="27" spans="1:3">
      <c r="A27" s="3" t="s">
        <v>356</v>
      </c>
    </row>
    <row r="28" spans="1:3">
      <c r="A28" s="4" t="s">
        <v>693</v>
      </c>
      <c r="B28" s="5" t="n">
        <v>8610996</v>
      </c>
      <c r="C28" s="5" t="n">
        <v>3916283</v>
      </c>
    </row>
    <row r="29" spans="1:3">
      <c r="A29" s="4" t="s">
        <v>703</v>
      </c>
    </row>
    <row r="30" spans="1:3">
      <c r="A30" s="3" t="s">
        <v>356</v>
      </c>
    </row>
    <row r="31" spans="1:3">
      <c r="A31" s="4" t="s">
        <v>693</v>
      </c>
      <c r="B31" s="6" t="n">
        <v>243639</v>
      </c>
      <c r="C31" s="6" t="n">
        <v>2712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31</v>
      </c>
      <c r="C2" s="2" t="s">
        <v>32</v>
      </c>
    </row>
    <row r="3" spans="1:3">
      <c r="A3" s="3" t="s">
        <v>705</v>
      </c>
    </row>
    <row r="4" spans="1:3">
      <c r="A4" s="4" t="s">
        <v>706</v>
      </c>
      <c r="B4" s="6" t="n">
        <v>482021</v>
      </c>
    </row>
    <row r="5" spans="1:3">
      <c r="A5" s="4" t="s">
        <v>707</v>
      </c>
      <c r="B5" s="4" t="s">
        <v>708</v>
      </c>
    </row>
    <row r="6" spans="1:3">
      <c r="A6" s="4" t="s">
        <v>709</v>
      </c>
    </row>
    <row r="7" spans="1:3">
      <c r="A7" s="3" t="s">
        <v>705</v>
      </c>
    </row>
    <row r="8" spans="1:3">
      <c r="A8" s="4" t="s">
        <v>710</v>
      </c>
      <c r="B8" s="6" t="n">
        <v>545784</v>
      </c>
      <c r="C8" s="6" t="n">
        <v>9396</v>
      </c>
    </row>
    <row r="9" spans="1:3">
      <c r="A9" s="4" t="s">
        <v>711</v>
      </c>
      <c r="B9" s="4" t="s">
        <v>708</v>
      </c>
      <c r="C9" s="4" t="s">
        <v>708</v>
      </c>
    </row>
    <row r="10" spans="1:3">
      <c r="A10" s="4" t="s">
        <v>712</v>
      </c>
    </row>
    <row r="11" spans="1:3">
      <c r="A11" s="3" t="s">
        <v>705</v>
      </c>
    </row>
    <row r="12" spans="1:3">
      <c r="A12" s="4" t="s">
        <v>710</v>
      </c>
      <c r="B12" s="6" t="n">
        <v>18950</v>
      </c>
      <c r="C12" s="6" t="n">
        <v>32499</v>
      </c>
    </row>
    <row r="13" spans="1:3">
      <c r="A13" s="4" t="s">
        <v>713</v>
      </c>
      <c r="B13" s="4" t="s">
        <v>714</v>
      </c>
      <c r="C13" s="4" t="s">
        <v>7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715</v>
      </c>
      <c r="B1" s="2" t="s">
        <v>716</v>
      </c>
      <c r="C1" s="2" t="s">
        <v>717</v>
      </c>
    </row>
    <row r="2" spans="1:3">
      <c r="A2" s="3" t="s">
        <v>718</v>
      </c>
    </row>
    <row r="3" spans="1:3">
      <c r="A3" s="4" t="s">
        <v>719</v>
      </c>
      <c r="B3" s="5" t="n">
        <v>2000595</v>
      </c>
    </row>
    <row r="4" spans="1:3">
      <c r="A4" s="4" t="s">
        <v>720</v>
      </c>
    </row>
    <row r="5" spans="1:3">
      <c r="A5" s="3" t="s">
        <v>718</v>
      </c>
    </row>
    <row r="6" spans="1:3">
      <c r="A6" s="4" t="s">
        <v>721</v>
      </c>
      <c r="B6" s="5" t="n">
        <v>1000000</v>
      </c>
      <c r="C6" s="5" t="n">
        <v>1000000</v>
      </c>
    </row>
    <row r="7" spans="1:3">
      <c r="A7" s="4" t="s">
        <v>620</v>
      </c>
      <c r="B7" s="8" t="n">
        <v>0.85</v>
      </c>
    </row>
    <row r="8" spans="1:3">
      <c r="A8" s="4" t="s">
        <v>722</v>
      </c>
      <c r="B8" s="6" t="n">
        <v>850000</v>
      </c>
    </row>
    <row r="9" spans="1:3">
      <c r="A9" s="4" t="s">
        <v>723</v>
      </c>
      <c r="B9" s="6" t="n">
        <v>850000</v>
      </c>
    </row>
    <row r="10" spans="1:3">
      <c r="A10" s="4" t="s">
        <v>724</v>
      </c>
    </row>
    <row r="11" spans="1:3">
      <c r="A11" s="3" t="s">
        <v>718</v>
      </c>
    </row>
    <row r="12" spans="1:3">
      <c r="A12" s="4" t="s">
        <v>725</v>
      </c>
      <c r="B12" s="5" t="n">
        <v>835000</v>
      </c>
      <c r="C12" s="5" t="n">
        <v>835000</v>
      </c>
    </row>
    <row r="13" spans="1:3">
      <c r="A13" s="4" t="s">
        <v>726</v>
      </c>
      <c r="B13" s="8" t="n">
        <v>4.8</v>
      </c>
    </row>
    <row r="14" spans="1:3">
      <c r="A14" s="4" t="s">
        <v>727</v>
      </c>
      <c r="B14" s="4" t="s">
        <v>613</v>
      </c>
      <c r="C14" s="4" t="s">
        <v>613</v>
      </c>
    </row>
    <row r="15" spans="1:3">
      <c r="A15" s="4" t="s">
        <v>728</v>
      </c>
      <c r="B15" s="4" t="s">
        <v>729</v>
      </c>
      <c r="C15" s="4" t="s">
        <v>729</v>
      </c>
    </row>
    <row r="16" spans="1:3">
      <c r="A16" s="4" t="s">
        <v>730</v>
      </c>
    </row>
    <row r="17" spans="1:3">
      <c r="A17" s="3" t="s">
        <v>718</v>
      </c>
    </row>
    <row r="18" spans="1:3">
      <c r="A18" s="4" t="s">
        <v>721</v>
      </c>
      <c r="B18" s="5" t="n">
        <v>400000</v>
      </c>
      <c r="C18" s="5" t="n">
        <v>400000</v>
      </c>
    </row>
    <row r="19" spans="1:3">
      <c r="A19" s="4" t="s">
        <v>620</v>
      </c>
      <c r="B19" s="8" t="n">
        <v>4.2</v>
      </c>
    </row>
    <row r="20" spans="1:3">
      <c r="A20" s="4" t="s">
        <v>731</v>
      </c>
      <c r="B20" s="6" t="n">
        <v>2092456</v>
      </c>
      <c r="C20" s="6" t="n">
        <v>1680000</v>
      </c>
    </row>
    <row r="21" spans="1:3">
      <c r="A21" s="4" t="s">
        <v>732</v>
      </c>
      <c r="B21" s="6" t="n">
        <v>248874</v>
      </c>
      <c r="C21" s="6" t="n">
        <v>201600</v>
      </c>
    </row>
    <row r="22" spans="1:3">
      <c r="A22" s="4" t="s">
        <v>733</v>
      </c>
      <c r="B22" s="4" t="s">
        <v>734</v>
      </c>
      <c r="C22" s="4" t="s">
        <v>734</v>
      </c>
    </row>
    <row r="23" spans="1:3">
      <c r="A23" s="4" t="s">
        <v>735</v>
      </c>
    </row>
    <row r="24" spans="1:3">
      <c r="A24" s="3" t="s">
        <v>718</v>
      </c>
    </row>
    <row r="25" spans="1:3">
      <c r="A25" s="4" t="s">
        <v>736</v>
      </c>
      <c r="B25" s="6" t="n">
        <v>1500000</v>
      </c>
    </row>
    <row r="26" spans="1:3">
      <c r="A26" s="4" t="s">
        <v>737</v>
      </c>
    </row>
    <row r="27" spans="1:3">
      <c r="A27" s="3" t="s">
        <v>718</v>
      </c>
    </row>
    <row r="28" spans="1:3">
      <c r="A28" s="4" t="s">
        <v>721</v>
      </c>
      <c r="B28" s="5" t="n">
        <v>114274</v>
      </c>
      <c r="C28" s="5" t="n">
        <v>114274</v>
      </c>
    </row>
    <row r="29" spans="1:3">
      <c r="A29" s="4" t="s">
        <v>620</v>
      </c>
      <c r="B29" s="8" t="n">
        <v>5.18</v>
      </c>
    </row>
    <row r="30" spans="1:3">
      <c r="A30" s="4" t="s">
        <v>722</v>
      </c>
      <c r="B30" s="6" t="n">
        <v>591941</v>
      </c>
    </row>
    <row r="31" spans="1:3">
      <c r="A31" s="4" t="s">
        <v>719</v>
      </c>
      <c r="B31" s="5" t="n">
        <v>4571</v>
      </c>
    </row>
    <row r="32" spans="1:3">
      <c r="A32" s="4" t="s">
        <v>738</v>
      </c>
      <c r="B32" s="8" t="n">
        <v>5.18</v>
      </c>
    </row>
    <row r="33" spans="1:3">
      <c r="A33" s="4" t="s">
        <v>739</v>
      </c>
      <c r="B33" s="6" t="n">
        <v>35516</v>
      </c>
    </row>
    <row r="34" spans="1:3">
      <c r="A34" s="4" t="s">
        <v>740</v>
      </c>
    </row>
    <row r="35" spans="1:3">
      <c r="A35" s="3" t="s">
        <v>718</v>
      </c>
    </row>
    <row r="36" spans="1:3">
      <c r="A36" s="4" t="s">
        <v>725</v>
      </c>
      <c r="B36" s="5" t="n">
        <v>12395</v>
      </c>
      <c r="C36" s="5" t="n">
        <v>12395</v>
      </c>
    </row>
    <row r="37" spans="1:3">
      <c r="A37" s="4" t="s">
        <v>726</v>
      </c>
      <c r="B37" s="6" t="n">
        <v>1</v>
      </c>
    </row>
    <row r="38" spans="1:3">
      <c r="A38" s="4" t="s">
        <v>741</v>
      </c>
      <c r="B38" s="6" t="n">
        <v>123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31</v>
      </c>
    </row>
    <row r="3" spans="1:2">
      <c r="A3" s="3" t="s">
        <v>172</v>
      </c>
    </row>
    <row r="4" spans="1:2">
      <c r="A4" s="4" t="s">
        <v>34</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7:00:50Z</dcterms:created>
  <dcterms:modified xmlns:dcterms="http://purl.org/dc/terms/" xmlns:xsi="http://www.w3.org/2001/XMLSchema-instance" xsi:type="dcterms:W3CDTF">2018-08-29T17:00:50Z</dcterms:modified>
</cp:coreProperties>
</file>